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COMP" sheetId="4" r:id="rId4"/>
    <s:sheet name="CONSOLIDATED STATEMENT OF CHANG" sheetId="5" r:id="rId5"/>
    <s:sheet name="CONSOLIDATED STATEMENT OF CASH " sheetId="6" r:id="rId6"/>
    <s:sheet name="BASIS OF PRESENTATION" sheetId="7" r:id="rId7"/>
    <s:sheet name="SUMMARY OF SIGNIFICANT ACCOUNTI" sheetId="8" r:id="rId8"/>
    <s:sheet name="PROPERTY AND EQUIPMENT" sheetId="9" r:id="rId9"/>
    <s:sheet name="INTANGIBLE ASSETS" sheetId="10" r:id="rId10"/>
    <s:sheet name="ACCOUNTS PAYABLE AND ACCRUED EX" sheetId="11" r:id="rId11"/>
    <s:sheet name="NOTES PAYABLE" sheetId="12" r:id="rId12"/>
    <s:sheet name="STOCKHOLDERS' DEFICIT" sheetId="13" r:id="rId13"/>
    <s:sheet name="COMMITMENTS AND CONTINGENCIES" sheetId="14" r:id="rId14"/>
    <s:sheet name="RELATED PARTY TRANSACTIONS" sheetId="15" r:id="rId15"/>
    <s:sheet name="GEOGRAPHIC INFORMATION" sheetId="16" r:id="rId16"/>
    <s:sheet name="SUBSEQUENT EVENTS" sheetId="17" r:id="rId17"/>
    <s:sheet name="SUMMARY OF SIGNIFICANT ACCOUN18" sheetId="18" r:id="rId18"/>
    <s:sheet name="BASIS OF PRESENTATION (Tables)" sheetId="19" r:id="rId19"/>
    <s:sheet name="SUMMARY OF SIGNIFICANT ACCOUN20" sheetId="20" r:id="rId20"/>
    <s:sheet name="PROPERTY AND EQUIPMENT (Tables)" sheetId="21" r:id="rId21"/>
    <s:sheet name="INTANGIBLE ASSETS (Tables)" sheetId="22" r:id="rId22"/>
    <s:sheet name="ACCOUNTS PAYABLE AND ACCRUED 23" sheetId="23" r:id="rId23"/>
    <s:sheet name="NOTES PAYABLE (Tables)" sheetId="24" r:id="rId24"/>
    <s:sheet name="STOCKHOLDERS' EQUITY (DEFICIT) " sheetId="25" r:id="rId25"/>
    <s:sheet name="COMMITMENTS AND CONTINGENCIES (" sheetId="26" r:id="rId26"/>
    <s:sheet name="RELATED PARTY TRANSACTIONS (Tab" sheetId="27" r:id="rId27"/>
    <s:sheet name="GEOGRAPHIC INFORMATION (Tables)" sheetId="28" r:id="rId28"/>
    <s:sheet name="SUBSEQUENT EVENTS (Tables)" sheetId="29" r:id="rId29"/>
    <s:sheet name="BASIS OF PRESENTATION (Details " sheetId="30" r:id="rId30"/>
    <s:sheet name="BASIS OF PRESENTATION (Details)" sheetId="31" r:id="rId31"/>
    <s:sheet name="BASIS OF PRESENTATION (Detail32" sheetId="32" r:id="rId32"/>
    <s:sheet name="BASIS OF PRESENTATION (Detail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PROPERTY AND EQUIPMENT (Details" sheetId="40" r:id="rId40"/>
    <s:sheet name="PROPERTY AND EQUIPMENT (Detai41" sheetId="41" r:id="rId41"/>
    <s:sheet name="INTANGIBLE ASSETS (Details Narr" sheetId="42" r:id="rId42"/>
    <s:sheet name="INTANGIBLE ASSETS (Details)" sheetId="43" r:id="rId43"/>
    <s:sheet name="ACCOUNTS PAYABLE AND ACCRUED 44" sheetId="44" r:id="rId44"/>
    <s:sheet name="NOTES PAYABLE (Details Narrativ" sheetId="45" r:id="rId45"/>
    <s:sheet name="NOTES PAYABLE (Details)" sheetId="46" r:id="rId46"/>
    <s:sheet name="NOTES PAYABLE (Details 1)" sheetId="47" r:id="rId47"/>
    <s:sheet name="NOTES PAYABLE (Details 2)" sheetId="48" r:id="rId48"/>
    <s:sheet name="NOTES PAYABLE (Details 3)" sheetId="49" r:id="rId49"/>
    <s:sheet name="STOCKHOLDERS' DEFICIT (Details " sheetId="50" r:id="rId50"/>
    <s:sheet name="STOCKHOLDERS' DEFICIT (Details)" sheetId="51" r:id="rId51"/>
    <s:sheet name="STOCKHOLDERS' DEFICIT (Detail52" sheetId="52" r:id="rId52"/>
    <s:sheet name="STOCKHOLDERS' DEFICIT (Detail53" sheetId="53" r:id="rId53"/>
    <s:sheet name="COMMITMENTS AND CONTINGENCIES54" sheetId="54" r:id="rId54"/>
    <s:sheet name="COMMITMENTS AND CONTINGENCIES55" sheetId="55" r:id="rId55"/>
    <s:sheet name="RELATED PARTY TRANSACTIONS (Det" sheetId="56" r:id="rId56"/>
    <s:sheet name="RELATED PARTY TRANSACTIONS (D57" sheetId="57" r:id="rId57"/>
    <s:sheet name="GEOGRAPHIC INFORMATION (Details" sheetId="58" r:id="rId58"/>
    <s:sheet name="SUBSEQUENT EVENTS (Details Narr" sheetId="59" r:id="rId59"/>
    <s:sheet name="SUBSEQUENT EVENTS (Details)" sheetId="60" r:id="rId60"/>
    <s:sheet name="SUBSEQUENT EVENTS (Details 1)" sheetId="61" r:id="rId61"/>
  </s:sheets>
  <s:definedNames/>
  <s:calcPr calcId="124519" calcMode="auto" fullCalcOnLoad="1"/>
</s:workbook>
</file>

<file path=xl/sharedStrings.xml><?xml version="1.0" encoding="utf-8"?>
<sst xmlns="http://schemas.openxmlformats.org/spreadsheetml/2006/main" uniqueCount="620">
  <si>
    <t>Document and Entity Information - shares</t>
  </si>
  <si>
    <t>3 Months Ended</t>
  </si>
  <si>
    <t>Mar. 31, 2016</t>
  </si>
  <si>
    <t>May. 31, 2016</t>
  </si>
  <si>
    <t>Document And Entity Information</t>
  </si>
  <si>
    <t>Entity Registrant Name</t>
  </si>
  <si>
    <t>EMMAUS LIFE SCIENCES, INC.</t>
  </si>
  <si>
    <t>Entity Central Index Key</t>
  </si>
  <si>
    <t>Document Type</t>
  </si>
  <si>
    <t>10-Q</t>
  </si>
  <si>
    <t>Document Period End Date</t>
  </si>
  <si>
    <t>Mar. 31,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 USD ($)</t>
  </si>
  <si>
    <t>Dec. 31, 2015</t>
  </si>
  <si>
    <t>CURRENT ASSETS</t>
  </si>
  <si>
    <t>Cash and cash equivalents</t>
  </si>
  <si>
    <t>Accounts receivable</t>
  </si>
  <si>
    <t>Inventories, net</t>
  </si>
  <si>
    <t>Marketable securities, pledged to creditor</t>
  </si>
  <si>
    <t>Prepaid expenses and other current assets</t>
  </si>
  <si>
    <t>Total current assets</t>
  </si>
  <si>
    <t>PROPERTY AND EQUIPMENT, net</t>
  </si>
  <si>
    <t>OTHER ASSETS</t>
  </si>
  <si>
    <t>Deposits</t>
  </si>
  <si>
    <t>Total other assets</t>
  </si>
  <si>
    <t>Total Assets</t>
  </si>
  <si>
    <t>CURRENT LIABILITIES</t>
  </si>
  <si>
    <t>Accounts payable and accrued expenses</t>
  </si>
  <si>
    <t>Other current liability</t>
  </si>
  <si>
    <t>Notes payable, net</t>
  </si>
  <si>
    <t>Notes payable to related parties, net</t>
  </si>
  <si>
    <t>Convertible notes payable, net</t>
  </si>
  <si>
    <t>Convertible notes payable to related parties, net</t>
  </si>
  <si>
    <t>Total current liabilities</t>
  </si>
  <si>
    <t>LONG-TERM LIABILITIES</t>
  </si>
  <si>
    <t>Deferred rent</t>
  </si>
  <si>
    <t>Warrant derivative liabilities</t>
  </si>
  <si>
    <t>Total long-term liabilities</t>
  </si>
  <si>
    <t>Total Liabilities</t>
  </si>
  <si>
    <t>COMMITMENTS AND CONTINGENCIES</t>
  </si>
  <si>
    <t xml:space="preserve"> </t>
  </si>
  <si>
    <t>STOCKHOLDERS' DEFICIT</t>
  </si>
  <si>
    <t>Preferred stock - par value $0.001 per share, 20,000,000 shares authorized, none issued and outstanding</t>
  </si>
  <si>
    <t>Common stock - par value $0.001 per share, 100,000,000 shares authorized, 28,563,478 and 28,163,478 shares issued and outstanding at March 31, 2016 and December 31, 2015, respectively</t>
  </si>
  <si>
    <t>Additional paid-in capital</t>
  </si>
  <si>
    <t>Accumulated other comprehensive loss</t>
  </si>
  <si>
    <t>Accumulated deficit</t>
  </si>
  <si>
    <t>Total Stockholders' Deficit</t>
  </si>
  <si>
    <t>Total Liabilities &amp; Stockholders' Deficit</t>
  </si>
  <si>
    <t>CONSOLIDATED BALANCE SHEETS (Unaudited) (Parenthetical) - $ / shares</t>
  </si>
  <si>
    <t>Principal Outstanding, Current</t>
  </si>
  <si>
    <t>Preferred stock, par (in dollars per share)</t>
  </si>
  <si>
    <t>Preferred stock, authorized</t>
  </si>
  <si>
    <t>Common stock, par (in dollars per share)</t>
  </si>
  <si>
    <t>Common stock, authorized</t>
  </si>
  <si>
    <t>Common stock, issued</t>
  </si>
  <si>
    <t>Common stock, outstanding</t>
  </si>
  <si>
    <t>CONSOLIDATED STATEMENTS OF COMPREHENSIVE LOSS (Unaudited) - USD ($)</t>
  </si>
  <si>
    <t>Mar. 31, 2015</t>
  </si>
  <si>
    <t>Income Statement [Abstract]</t>
  </si>
  <si>
    <t>REVENUES, Net</t>
  </si>
  <si>
    <t>COST OF GOODS SOLD</t>
  </si>
  <si>
    <t>GROSS PROFIT</t>
  </si>
  <si>
    <t>OPERATING EXPENSES</t>
  </si>
  <si>
    <t>Research and development</t>
  </si>
  <si>
    <t>Selling</t>
  </si>
  <si>
    <t>General and administrative</t>
  </si>
  <si>
    <t>[OperatingExpenses]</t>
  </si>
  <si>
    <t>LOSS FROM OPERATIONS</t>
  </si>
  <si>
    <t>OTHER INCOME (EXPENSE)</t>
  </si>
  <si>
    <t>Change in fair value of liability classified warrants</t>
  </si>
  <si>
    <t>Change in fair value of warrant derivative liabilities</t>
  </si>
  <si>
    <t>Interest and other income (loss)</t>
  </si>
  <si>
    <t>Interest expense</t>
  </si>
  <si>
    <t>[NonoperatingIncomeExpense]</t>
  </si>
  <si>
    <t>LOSS BEFORE INCOME TAXES</t>
  </si>
  <si>
    <t>INCOME TAXES</t>
  </si>
  <si>
    <t>NET LOSS</t>
  </si>
  <si>
    <t>COMPONENTS OF OTHER COMPREHENSIVE LOSS</t>
  </si>
  <si>
    <t>Unrealized holding gian (loss) on securities available-for-sale</t>
  </si>
  <si>
    <t>Unrealized foreign currency translation effect</t>
  </si>
  <si>
    <t>[OtherComprehensiveIncomeLossNetOfTaxPortionAttributableToParent]</t>
  </si>
  <si>
    <t>COMPREHENSIVE LOSS</t>
  </si>
  <si>
    <t>NET LOSS PER COMMON SHARE (in dollars per share)</t>
  </si>
  <si>
    <t>WEIGHTED AVERAGE COMMON SHARES OUTSTANDING (in shares)</t>
  </si>
  <si>
    <t>CONSOLIDATED STATEMENT OF CHANGES IN STOCKHOLDERS' DEFICIT (Unaudited) - 3 months ended Mar. 31, 2016 - USD ($)</t>
  </si>
  <si>
    <t>Common Stock [Member]</t>
  </si>
  <si>
    <t>Additional Paid-in Capital [Member]</t>
  </si>
  <si>
    <t>Accumulated Other Comprehensive Loss [Member]</t>
  </si>
  <si>
    <t>Accumulated Deficit [Member]</t>
  </si>
  <si>
    <t>Total</t>
  </si>
  <si>
    <t>Balance, beginning at Dec. 31, 2015</t>
  </si>
  <si>
    <t>Balance, beginning (in shares) at Dec. 31, 2015</t>
  </si>
  <si>
    <t>Increase (Decrease) in Stockholders' Equity [Roll Forward]</t>
  </si>
  <si>
    <t>Stock issued for cash</t>
  </si>
  <si>
    <t>Stock issued for cash (in shares)</t>
  </si>
  <si>
    <t>Beneficial conversion feature relating to convertible and promissory notes payable</t>
  </si>
  <si>
    <t>Share-based compensation</t>
  </si>
  <si>
    <t>Unrealized loss on marketable securities, net of tax</t>
  </si>
  <si>
    <t>Foreign currency translation effect</t>
  </si>
  <si>
    <t>Net loss</t>
  </si>
  <si>
    <t>Balance, ending at Mar. 31, 2016</t>
  </si>
  <si>
    <t>Balance, ending (in shares) at Mar. 31, 2016</t>
  </si>
  <si>
    <t>CONSOLIDATED STATEMENT OF CASH FLOWS (Unaudited) - USD ($)</t>
  </si>
  <si>
    <t>CASH FLOWS FROM OPERATING ACTIVITIES</t>
  </si>
  <si>
    <t>Adjustments to reconcile net loss to net cash flows used in operating activities</t>
  </si>
  <si>
    <t>Depreciation and amortization</t>
  </si>
  <si>
    <t>Interest expense accrued from discount of convertible notes</t>
  </si>
  <si>
    <t>Foreign exchange adjustments on convertible notes and notes payable</t>
  </si>
  <si>
    <t>Net changes in operating assets and liabilities</t>
  </si>
  <si>
    <t>Inventories</t>
  </si>
  <si>
    <t>Net cash flows used in operating activities</t>
  </si>
  <si>
    <t>CASH FLOWS FROM INVESTING ACTIVITIES</t>
  </si>
  <si>
    <t>Purchases of property and equipment</t>
  </si>
  <si>
    <t>Net cash flows used in investing activities</t>
  </si>
  <si>
    <t>CASH FLOWS FROM FINANCING ACTIVITIES</t>
  </si>
  <si>
    <t>Proceeds from notes payable issued</t>
  </si>
  <si>
    <t>Proceeds from convertible notes payable issued</t>
  </si>
  <si>
    <t>Payments of notes payable</t>
  </si>
  <si>
    <t>Payments of convertible notes payable</t>
  </si>
  <si>
    <t>Proceeds from exercise of warrants</t>
  </si>
  <si>
    <t>Proceeds from issuance of common stock</t>
  </si>
  <si>
    <t>Net cash flows from financing activities</t>
  </si>
  <si>
    <t>Effect of exchange rate changes on cash</t>
  </si>
  <si>
    <t>Net decrease in cash and cash equivalents</t>
  </si>
  <si>
    <t>Cash and cash equivalents, beginning of period</t>
  </si>
  <si>
    <t>Cash and cash equivalents, end of period</t>
  </si>
  <si>
    <t>SUPPLEMENTAL DISCLOSURES OF CASH FLOW ACTIVITIES</t>
  </si>
  <si>
    <t>Interest paid</t>
  </si>
  <si>
    <t>Income taxes paid</t>
  </si>
  <si>
    <t>BASIS OF PRESENTATION</t>
  </si>
  <si>
    <t>Basis Of Presentation</t>
  </si>
  <si>
    <t>NOTE 1  BASIS OF PRESENTATION The accompanying unaudited consolidated interim financial statements of Emmaus Life Sciences, Inc. and subsidiaries (the Company or Emmaus) The preparation of the consolidated financial statements requires the use of management estimates. Actual results could differ materially from those estimates. Correction of immaterial errors Pursuant to the guidance of Staff Accounting Bulletin (SAB) No. 99, Materiality, Considering the Effects of Prior Year Misstatements when Quantifying Misstatements in Current Year Financial Statements A reconciliation of the effects of the adjustment to the previously reported consolidated balance sheet at March 31, 2015 follows:
As Previously
Adjustment
As Revised
As of March 31, 2015
Additional paid in capital
53,216,812
290,720
53,507,532
Accumulated deficit
(75,037,152
)
(290,720
)
(75,327,872
) A reconciliation of the effect of the adjustment to the previously reported consolidated statement of comprehensive loss for the three months ended March 31, 2015 follows:
As Previously
Adjustment
As Revised
For Three Months Ended March 31, 2015
General and administrative
3,214,796
(360,454
)
2,854,342
Loss from operations
(3,569,331
)
360,454
(3,208,877
)
Loss before income taxes
(3,602,290
)
360,454
(3,241,836
) A reconciliation of the effect of the adjustments to the previously reported consolidated statement of cash flows for the three months ended March 31, 2015 follows:
As Previously
Adjustment
As Revised
For Three Months Ended March 31, 2015
Net loss
(3,604,490
)
360,454
(3,244,036
)
Share-based compensation
1,641,244
(360,454
)
1,280,790</t>
  </si>
  <si>
    <t>SUMMARY OF SIGNIFICANT ACCOUNTING POLICIES</t>
  </si>
  <si>
    <t>Accounting Policies [Abstract]</t>
  </si>
  <si>
    <t>NOTE 2  SUMMARY OF SIGNIFICANT ACCOUNTING POLICIES Refer to the Companys Annual Report for a summary of significant accounting policies. There have been no material changes to our significant accounting policies during the three months ended March 31, 2016. Below are disclosures of certain interim balances, transactions, and significant assumptions used in computing fair value as of and for the three months ended March 31, 2016 and comparative amounts from the prior fiscal periods: Inventories 
Inventory by category
March 31, 2016
December 31, 2015
Work-in-process
$
161,194
$
45,355
Finished goods
140,836
173,808
$
302,030
$
219,163
Advertising cost  Marketable securities  As of March 31, 2016, 39,250 shares of CellSeed stock are pledged to secure a Prepaid expenses and other current assets
March 31, 2016
December 31, 2015
Prepaid insurance
$
67,948
$
97,708
Other prepaid expenses and current assets
28,969
33,405
$
96,917
$
131,113
Fair value measurements
Period ended
Liability Classified WarrantsStock Purchase Warrants
March 31, 2016
December 31, 2015
Balance, beginning of period
$

$
3,206,000
Reclassification to warrant derivative liabilities

(2,545,000
)
Change in fair value included in the statements of comprehensive loss

(661,000
)
Balance, end of period
$

$

Period ended
Warrant Derivative LiabilitiesStock Purchase Warrants
March 31, 2016
December 31, 2015
Balance, beginning of period
$
7,863,000
$
6,520,000
Reclassification from liability classified warrants

2,545,000
Change in fair value included in the statements of comprehensive loss
863,000
(1,202,000
)
Balance, end of period
$
8,726,000
$
7,863,000
The value of the liability classified warrants, the value of warrant derivative liability and the change in fair value of the liability classified warrants and warrant derivative liability were determined using a Binomial Monte-Carlo Cliquet (aka Ratchet) Option Pricing Model. The model is similar to traditional Black-Scholes-type option pricing models, except that the exercise price resets at certain dates in the future. T
March 31, 2016
December 31, 2015
Initial Value
Stock price
$
5.00
$
4.70
$
3.60
Risk-free interest rate
0.79
%
1.23
%
1.72
%
Expected volatility (peer group)
69.20
%
64.10
%
72.40
%
Expected life (in years)
2.45
2.70
5.00
Number outstanding
3,320,501
3,320,501
3,320,501
Balance, end of period:
Liability classified warrants
$

$

$
7,541,000
Warrant derivative liabilities
$
8,726,000
$
7,863,000
$

Debt and related party debt
Type of Loan
Term of
Stated
Original
Conversion
Beneficial
Warrants
Exercise
Warrant
Effective
2015 convertible notes payable
Due on demand ~ 2 years
10
%
4,051,022
$3.50~ $4.50
1,388,201
110,417
$
4.90
220,071
14% ~ 109%
2016 convertible notes payable
Due on demand ~ 2 years
10
%
1,028,959
$3.60~ $4.50
294,497



14% ~ 49%
Total
$
5,079,981
$
1,682,698
110,417
$
220,071
Related party notes are disclosed as separate line items in the Companys balance sheet presentation. Net loss per share Recent accounting pronouncements In February 2016, the FASB issued ASU No. 2016-02, Leases. The amendments in this Update require a lessee to recognize in the statement of financial position a liability to make lease payments (the lease liability) and a right-of-use asset representing its right to use the underlying asset for the lease term for all leases with terms greater than twelve months. For leases less than twelve months, an entity is permitted to make an accounting policy election by class of underlying asset not to recognize lease assets and lease liabilities. If a lessee makes this election, it should recognize lease expense for such leases generally on a straight-line basis over the lease term. The amendments in this Update are effective for the Company for fiscal years beginning after December 15, 2018, including interim periods within those years, with early adoption permitted. The Company is currently in the process of evaluating the impact of adoption of the amendments in this Update on the Companys consolidated financial position and results of operations; however, adoption of the amendments in this Update are expected to be material for most entities who have a material lease with a term of greater than twelve months. In March 2016, the FASB issued ASU 2016-09, Compensation  Stock Compensation (Topic 718): Improvements to Employee Share-Based Payment Accounting. The amendments in this Update simplify the accounting for share-based payment award transactions including: income tax consequences, classification of awards as either equity or liabilities and classification on the statement of cash flows. This Update is effective for annual periods beginning after December 15, 2016, including interim periods within those annual periods. Early adoption is permitted. The Company is currently in the process of evaluating this new Update.</t>
  </si>
  <si>
    <t>PROPERTY AND EQUIPMENT</t>
  </si>
  <si>
    <t>Property, Plant and Equipment [Abstract]</t>
  </si>
  <si>
    <t xml:space="preserve">NOTE 3  PROPERTY AND EQUIPMENT Property and equipment consisted of the following at:
March 31, 2016
December 31, 2015
Equipment
$
165,196
$
164,931
Leasehold improvements
31,123
30,579
Furniture and fixtures
74,868
74,682
Sub total
271,187
270,192
Less: accumulated depreciation
(216,108
)
(211,965
)
Total
$
55,079
$
58,227
During the three months ended March 31, 2016 and 2015, depreciation expense was $3,668 and $5,523, respectively. </t>
  </si>
  <si>
    <t>INTANGIBLE ASSETS</t>
  </si>
  <si>
    <t>Goodwill and Intangible Assets Disclosure [Abstract]</t>
  </si>
  <si>
    <t>NOTE 4  INTANGIBLE ASSETS Intangible assets, related to license fees and patent filing costs associated with
March 31, 2016
December 31, 2015
License fees and patent filing costs
$
500,000
$
2,000,000
Less: accumulated amortization
(500,000
)
(1,321,429
)
Less: intangible asset impairment

(678,571
)
Total
$

$

During the three months ended March 31, 2016 and 2015, amortization expense was $0 and $53,571, respectively.</t>
  </si>
  <si>
    <t>ACCOUNTS PAYABLE AND ACCRUED EXPENSES</t>
  </si>
  <si>
    <t>Payables and Accruals [Abstract]</t>
  </si>
  <si>
    <t>NOTE 5  ACCOUNTS PAYABLE AND ACCRUED EXPENSES Accounts payable and accrued expenses consisted of the following at:
March 31, 2016
December 31, 2015
Accounts payable
Clinical and regulatory expenses
$
145,003
$
322,193
Legal expenses
209,196
242,384
Other vendors
1,116,151
959,333
Total
accounts payable
1,470,350
1,523,910
Accrued interest payable, related parties
126,214
176,940
Accrued interest payable
1,853,934
1,586,472
Accrued expenses
201,506
201,506
Deferred salary
291,666
291,666
Total accounts payable and accrued expenses
$
3,943,670
$
3,780,494</t>
  </si>
  <si>
    <t>NOTES PAYABLE</t>
  </si>
  <si>
    <t>Debt Disclosure [Abstract]</t>
  </si>
  <si>
    <t>NOTE 6  NOTES PAYABLE Notes payable consisted of the following at March 31, 2016 and December 31, 2015:
Year
Interest Rate
Term of Notes
Conversion
Principal
Discount
Carrying
Shares
Principal
Discount Amount
Carrying
Shares
Notes payable
2013
10%
Due on demand

$
890,000
$

$
890,000

$
830,000
$

$
830,000

2014
11%
Due on demand ~ 2 years

613,614

613,614

1,446,950

1,446,950

2015
11%
Due on demand ~ 2 years

2,443,400

2,443,400

2,379,799

2,379,799

2016
11%
Due on demand

833,335

833,335





$
4,780,349
$

$
4,780,349

$
4,656,749
$

$
4,656,749

Current
$
4,780,349
$

$
4,780,349

$
4,656,749
$

$
4,656,749

Non-current
$

$

$


$

$

$


Notes payable - related party
2012
8% ~ 10%
Due on demand

$
626,730
$

$
626,730

$
626,730
$

$
626,730

2013
8%
Due on demand

50,000

50,000

50,000

50,000

2014
11%
Due on demand ~ 2 years





240,308

240,308

2015
10% ~ 11%
Due on demand ~ 2 years

1,621,265

1,621,265

1,849,266

1,849,266

2016
11%
Due on demand ~ 2 years

663,843
663,843





$
2,961,838
$

$
2,961,838

$
2,766,304
$

$
2,766,304

Current
$
2,961,838
$

$
2,961,838

$
2,766,304
$

$
2,766,304

Non-current
$

$

$


$

$

$


Convertible notes payable
2010
6%
5 years
$3.05
$
2,000
$

$
2,000
656
$
2,000
$

$
2,000
656
2011
10%
5 years
$3.05
500,000

500,000
165,173
500,000

500,000
163,809
2013
10%
2 years
$3.60
200,257

200,257
71,446
525,257

525,257
185,553
2014
10%
Due on demand ~ 2 years
$3.05~$7.00
4,403,470
236,542
4,166,928
1,151,351
4,378,563
353,700
4,024,863
1,120,470
2015
10%
Due on demand ~ 2 years
$3.50~$7.00
5,384,340
420,490
4,963,850
1,462,149
5,681,166
526,066
5,155,100
1,517,996
2016
10%
Due on demand ~ 2 years
$3.60~$4.50
1,028,959
279,100
749,859
272,872




$
11,519,026
$
936,132
$
10,582,894
3,123,647
$
11,086,986
$
879,766
$
10,207,220
2,988,484
Current
$
6,913,862
$
457,983
$
6,455,879
1,915,803
$
6,358,698
$
358,351
$
6,000,347
1,762,849
Non-current
$
4,605,164
$
478,149
$
4,127,015
1,207,844
$
4,728,288
$
521,415
$
4,206,873
1,225,635
Convertible notes payable - related party
2012
10%
Due on demand
$3.30
$
254,000
$

$
254,000
88,733
$
298,000
$

$
298,000
108,505
2015
10%
2 years
$4.50
320,000

320,000
74,127
320,000

320,000
72,354
$
574,000
$

$
574,000
162,860
$
618,000
$

$
618,000
180,859
Current
$
254,000
$

$
254,000
88,733
$
298,000
$

$
298,000
108,505
Non-current
$
320,000
$

$
320,000
74,127
$
320,000
$

$
320,000
72,354
Grand Total
$
19,835,213
$
936,132
$
18,899,081
3,286,507
$
19,128,039
$
879,766
$
18,248,273
3,169,343
The average stated
interest rate of notes payable as of March 31, 2016 and December 31, 2015 was 10%. The average effective interest
rate of notes payable for each of the three-month period ended March 31, 2016 and the year ended December 31, 2015
was 23% and 23%, respectively after giving effect to discounts relating to beneficial conversion features and the fair value
of warrants issued in connection with these notes. The notes payable and convertible notes payable do not have restrictive
financial covenants or acceleration clauses associated with a material adverse change event. The holders of the convertible
notes have the option to convert their notes into the Companys common stock at the stated conversion price during the
term of their convertible notes. Conversion prices on these convertible notes payable range from $3.05 to $3.60 per share.
Certain notes with a $4.50 or a $7.00 stated conversion price in the second year of their two year term are subject to
automatic conversion into shares of our common stock at a conversion price equal to 80% of the initial public offering price
at the time of a qualified public offering. All due on demand notes are treated as current liabilities. Contractual principal payments due on notes payable are as follows:
Year Ending
at March 31, 2016
2016
$
13,973,596
2017
5,239,167
2018
622,450
Total
$
19,835,213
The Company estimated the total fair value of any beneficial conversion feature and accompanying warrants in allocating the debt proceeds. The proceeds allocated to the beneficial conversion feature were determined by taking the estimated fair value of shares issuable under the convertible notes less the fair value of the number of shares that would be issued if the conversion rate equaled the fair value of the Companys common stock as of the date of issuance (see Note 2). The fair value of the warrants issued in conjunction with notes was determined using the Black Scholes Merton option pricing model with the following inputs for the periods ended:
March 31, 2016
December 31, 2015
Stock price
$

$
4.50
Exercise price
$

$
4.90
Term

5 years
Risk-free interest rate

%
1.57
%
Expected dividend yield


Expected volatility

%
67.3
% In situations where the debt included both a beneficial conversion feature and a warrant, the proceeds were allocated to the warrants and beneficial conversion feature based on their respective pro-rata fair values.</t>
  </si>
  <si>
    <t>Stockholders' Equity Note [Abstract]</t>
  </si>
  <si>
    <t>NOTE 7  STOCKHOLDERS DEFICIT Private placement  The warrants issued in the Private Placement and the Broker Warrants entitle the holders thereof to purchase, at any time on or prior to September 11, 2018, shares of common stock of the Company at an exercise price of $3.50 per share. The warrants contain non-standard anti-dilution protection and, consequently, are being accounted for as liabilities, were originally recorded at fair value, and are adjusted to fair market value each reporting period. Because the shares of common stock underlying the Private Placement warrants and Broker Warrants were not effectively registered for resale by September 11, 2014, the warrant holders have an option to exercise the warrants using a cashless exercise feature. The shares have not been registered for resale as of March 31, 2016. The availability to warrant holders of the cashless exercise feature as of September 11, 2014 caused the then-outstanding 2,225,036 Private Placement warrants and Broker Warrants with fair value of $7,068,000 to be reclassified from liability classified warrants to warrant derivative liabilities and to continue to be remeasured at fair value each reporting period. On June 10, 2014, certain warrant holders exercised 1,095,465 warrants issued in the Private Placement for the exercise price of $3.50 per share, resulting in the Company receiving aggregate exercise proceeds of $3.8 million and issuing 1,095,465 shares of common stock. Prior to exercise, these Private Placement warrants were accounted for at fair value as liability classified warrants. As of June 10, 2014, immediately prior to exercise, the carrying value of these Private Placement warrants was reduced to their fair value immediately prior to exercise of $1.8 million, representing their intrinsic value, with this adjusted carrying value of $1.8 million being transferred to additional paid-in capital. Also on June 10, 2014, based on an offer made to holders of Private Placement warrants in connection with such exercises, the Company issued an aggregate of 1,095,465 replacement warrants to holders exercising Private Placement warrants, which replacement warrants have terms that are generally the same as the exercised warrants, including an expiration date of September 11, 2018 and an exercise price of $3.50 per share. The replacement warrants are treated for accounting purposes as liability classified warrants, and their issuance gave rise to a $3.5 million warrant exercise inducement expense based on their fair value as of issuance as determined using a Binomial Monte-Carlo Cliquet (aka Ratchet) Option Pricing Model. As of March 31, 2016, the fair value of these Private Placement warrants, replacement warrants, and Broker Warrants was $8,726,000 (see Note 2). For further details regarding registration rights associated with the Private Placement warrants, replacement warrants and Broker Warrants, see the Registration Rights section below in this footnote. A summary of outstanding warrants as of
Three months ended
Year ended
Warrants outstanding, beginning of period
3,530,918
5,101,450
Granted

110,417
Exercised

(148,256
)
Cancelled, forfeited or expired

(1,532,693
)
Warrants outstanding, end of period
3,530,918
3,530,918
A summary of outstanding warrants by year issued and exercise price as of
Outstanding
Exercisable
Exercise Price
Number of
Weighted Average
Weighted
Total
Weighted
Balance 2013
$3.30
50,000
2.08
$
3.30
50,000
$
3.30
$3.50
2,225,036
2.45
$
3.50
2,225,036
$
3.50
2013 total
2,275,036
2,275,036
During 2014
$3.50
1,145,465
2.48
$
3.50
1,145,465
$
3.50
2014 total
1,145,465
1,145,465
During 2015
$4.90
110,417
3.93
$
4.90
110,417
$
4.90
Total
3,530,918
3,530,918
Stock options A summary of outstanding options as of March 31, 2016 is
March 31, 2016
December 31, 2015
Number of
Weighted-
Number of
Weighted-
Options outstanding, beginning of period
4,753,335
$
3.60
5,669,000
$
3.68
Granted or deemed issued
300,000
$
4.70

$

Exercised


(2,000
)
$
3.60
Cancelled, forfeited and expired
(33,334
)
$
5.10
(913,665
)
$
4.05
Options outstanding, end of period
5,020,001
$
3.85
4,753,335
$
3.60
Options exercisable, end of period
4,628,112
$
3.59
4,379,335
$
3.60
Options available for future grant, end of period
3,979,999
4,246,665
No options were issued during the three months ended March 31, 2015. During the three months ended March 31, 2016 and 2015, the Company recognized $0.5 million and $1.3 million, respectively, of share-based compensation cost arising from stock options. As of March 31, 2016, there was $0.9 million of total unrecognized compensation cost related to unvested share-based compensation arrangements granted under the 2011 Stock Incentive Plan. That cost is expected to be recognized over the weighted average remaining period of 2.4 years. Registration rights  If the shares of common stock underlying these warrants to purchase 3,320,501 shares are not registered for resale at the time of exercise, and the registration rights described above then apply with respect to the holder of such warrants, such holder may exercise such warrants on a cashless basis. In such a cashless exercise of all the shares covered by the warrant, the warrant holder would receive a number of shares equal to the quotient of (i) the difference between the fair market value of the common stock, as defined, and the $3.50 exercise price, as adjusted, multiplied by the number of shares exercisable under the warrant, divided by (ii) the fair market value of the common stock, as defined. As of March 31, 2016, based on a fair market value of a share of the Companys common stock of $5.00 and 3,320,501 warrants issued and outstanding and eligible for cashless exercise, the maximum number of shares the Company would be required to issue, if the warrant holders elected to exercise the cashless exercise feature with respect to all then eligible warrants, is 996,150 shares. If the fair market value of a share of the Companys common stock were to increase by $1.00 from $5.00 to $6.00, the maximum number of shares the Company would be required to issue, if the warrant holders elected to exercise the cashless exercise feature with respect to all then eligible warrants, would increase to 1,383,542 shares as of March 31, 2016. The Company has not yet filed a registration statement with respect to the resale of the Registrable Securities because doing so is not feasible prior to the completion by the Company of its initial public offering. As previously reported, the Company has filed a draft registration statement with the SEC with respect to its proposed initial public offering. The Company believes that it has used commercially reasonable efforts to pursue an initial public offering and, accordingly, considers itself to be in compliance with its registration rights obligations notwithstanding that it has not filed a registration statement with respect to the resale of the Registrable Securities and the deadline for doing so has passed without extension.</t>
  </si>
  <si>
    <t>Commitments and Contingencies Disclosure [Abstract]</t>
  </si>
  <si>
    <t>NOTE 8  COMMITMENTS AND CONTINGENCIES Distribution contract  Operating leases Future minimum lease payments under the agreements are as follows as of March 31, 2016:
Year
Amount
2016 (nine months)
$
415,702
2017
525,023
2018
491,240
2019
123,875
$
1,555,840</t>
  </si>
  <si>
    <t>RELATED PARTY TRANSACTIONS</t>
  </si>
  <si>
    <t>Related Party Transactions [Abstract]</t>
  </si>
  <si>
    <t xml:space="preserve">NOTE 9  RELATED PARTY TRANSACTIONS On March 18, 2016, the Company issued 22,222 shares of common stock to Yutaka &amp; Soomi Niihara, the Companys Chairman and Chief Executive Officer for $99,999 or $4.50 per share price. The following table sets forth information relating to the Companys loans from related persons outstanding as of March 31, 2016.
Class
Lender
Interest
Date of
Term of Loan
Principal
Highest
Amount of
Amount of
Conversion
Shares
Current, Promissory note payable to related parties:
Hope Hospice (1)
8
%
1/17/2012
Due on demand
$
200,000
$
200,000
$

$
8,000
$


Hope Hospice (1)
8
%
6/14/2012
Due on demand
200,000
200,000

4,000


Hope Hospice (1)
8
%
6/21/2012
Due on demand
100,000
100,000

2,000


Yutaka Niihara (2)(4)
10
%
12/5/2012
Due on demand
126,730
1,213,700
1,086,970


Hope Hospice (1)
8
%
2/11/2013
Due on demand
50,000
50,000

2,000


Hope Hospice (1)
10
%
1/7/2015
2 years (3)
100,000
100,000




James Lee (5)
10
%
1/26/2015
2 years (3)
50,000
50,000




Hope Hospice (1)
10
%
1/29/2015
2 years (3)

30,000
30,000
2,770


Lan T. Tran (2)
10
%
2/9/2015
2 years (3)
10,000
10,000




Charles Stark (2)
10
%
2/10/2015
2 years (3)
10,000
10,000




IRA Service Trust Co. FBO Peter B. Ludlum (2)
10
%
2/20/2015
2 years (3)
10,000
10,000




Cuc T. Tran (5)
11
%
3/5/2015
1 year
13,161
13,161




Yutaka Niihara (2)(4)
10
%
4/7/2015
2 years (3)
302,000
500,000
198,000
15,603


Yutaka Niihara (2)(4)
10
%
5/21/2015
Due on demand
826,105
826,105

47,822


Masaharu &amp; Emiko Osato (4)
11
%
12/29/2015
Due on demand
300,000
300,000




Lan Tran (2)
11
%
2/10/2016
2 years (3)
130,510
130,510




Hideki &amp; Eiko Uehara (5)
11
%
2/15/2016
Due on demand
133,333
133,333




Masaharu &amp; Emiko Osato (4)
11
%
2/25/2016
Due on demand
400,000
400,000




Sub total
$
2,961,838
$
4,276,809
$
1,314,970
$
82,195
$


Current, Convertible notes payable to related parties:
Yasushi Nagasaki (2)
10
%
6/29/2012
Due on demand
$
254,000
$
388,800
$
134,800
$
27,824
$
3.30
88,733
Sub total
$
254,000
$
388,800
$
134,800
$
27,824

88,733
Non-Current, Convertible notes payable to related parties:
Yutaka Niihara (2)(4)
10
%
9/29/2015
2 years
$
100,000
$
100,000
$

$

$
4.50
23,348
Charles &amp; Kimxa Stark (2)
10
%
10/1/2015
2 years
20,000
20,000


4.50
4,667
Yutaka &amp; Soomi Niihara (2)(4)
10
%
11/16/2015
2 years
200,000
200,000


4.50
46,112
Sub total
$
320,000
$
320,000
$

$

$

74,127
Total
$
3,535,838
$
4,985,609
$
1,449,770
$
110,019
$

162,860
(1) Dr. Niihara, a director and officer of the Company, is also the CEO of Hope Hospice. (2) Officer (3) Due on Demand (4) Director (5) Family of Officer/Director The following table sets forth information relating to the Companys loans from related persons outstanding as of December 31, 2015.
Class
Lender
Annual
Date
Term
Principal
Highest
Amount
Amount
Conversion
Shares
Current, Notes payable to related parties:
Hope Hospice(1)
8
%
1/17/2012
Due on demand
$
200,000
$
200,000
$

$
8,000
$


Hope Hospice(1)
8
%
6/14/2012
Due on demand
200,000
200,000

8,000


Hope Hospice(1)
8
%
6/21/2012
Due on demand
100,000
100,000

4,000


Yutaka Niihara(2)(4)
10
%
12/5/2012
Due on demand
126,730
1,213,700
1,086,970
56,722


Hope Hospice(1)
8
%
2/11/2013
Due on demand
50,000
50,000

2,000


Lan T. Tran(2)
11
%
2/10/2014
2 years(3)
106,976
106,976




Hideki &amp; Eiko Uehara(5)
11
%
2/15/2014
2 years
133,333
133,333




Hope Hospice(1)
10
%
1/7/2015
2 years(3)
100,000
100,000




James Lee(5)
10
%
1/26/2015
2 years(3)
50,000
50,000




Hope Hospice(1)
10
%
1/29/2015
2 years(3)
30,000
30,000




Yutaka Niihara(2)(4)
10
%
1/29/2015
Due on demand

20,000
20,000
773
Lan T. Tran(2)
10
%
2/9/2015
2 years(3)
10,000
10,000




Charles Stark(2)
10
%
2/10/2015
2 years(3)
10,000
10,000




IRA Service Trust Co. FBO Peter B. Ludlum(2)
10
%
2/20/2015
2 years(3)
10,000
10,000




Cuc T. Tran(5)
11
%
3/5/2015
1 year
13,161
13,161




Yutaka Niihara(2)(4)
10
%
4/7/2015
2 years(3)
500,000
500,000




Yutaka Niihara(2)(4)
10
%
5/21/2015
Due on demand
826,105
826,105




Masaharu &amp; Emiko Osato(4)
11
%
12/29/2015
Due on demand
300,000
300,000




Sub total
$
2,766,304
$
3,873,275
$
1,106,970
$
79,495
$


Current, Convertible notes payable to related parties:
Yasushi Nagasaki(2)
10
%
6/29/2012
Due on demand
$
298,000
$
388,800
$
90,800
$

$
3.30
108,505
Sub total
$
298,000
$
388,800
$
90,800
$

$

108,505
Non-Current, convertible notes payable to related parties:
Yutaka Niihara(2)(4)
10
%
9/29/2015
2 years
$
100,000
$
100,000
$

$

$
4.50
22,794
Charles &amp; Kimxa Stark(2)
10
%
10/1/2015
2 years
20,000
20,000
4.50
4,556
Yutaka &amp; Soomi Niihara(2)(4)
10
%
11/16/2015
2 years
200,000
200,000
4.50
45,004
Sub total
320,000
320,000
$

$

$

72,354
Total
$
3,384,304
$
4,582,075
$
1,197,770
$

$

180,859
(1) Dr. Niihara, a director and officer of the Company, is also the CEO of Hope Hospice. (2) Officer (3) Due on Demand (4) Director (5) Family of Officer/Director </t>
  </si>
  <si>
    <t>GEOGRAPHIC INFORMATION</t>
  </si>
  <si>
    <t>Segment Reporting [Abstract]</t>
  </si>
  <si>
    <t xml:space="preserve">NOTE 10  GEOGRAPHIC INFORMATION For the three months ended March 31, 2016 and 2015, the Company earned revenue from countries outside of the United States as outlined in the table below:
Country
Revenues for
% of total revenue for the
Revenues for the
% of total revenue for the
Japan
$
51,074
64
%
$
42,743
44
%
Taiwan
25,211
32
%
42,613
44
%
The Company did not have any significant currency translation or foreign transaction adjustments during the three months ended March 31, 2016 and 2015. </t>
  </si>
  <si>
    <t>SUBSEQUENT EVENTS</t>
  </si>
  <si>
    <t>Subsequent Events [Abstract]</t>
  </si>
  <si>
    <t>NOTE 11  SUBSEQUENT EVENTS Subsequent to March 31, 2016, the Company issued the following:
Notes issued after March 31, 2016
Loan Principal Outstanding
Annual Interest Rate
Term of Notes
Conversion Price
Convertible notes (1)
$
210,160
10.00
%
2 years
$
4.50
Promissory notes
550,000
11.00
%
Due on demand - 6 months

Promissory notes  related party
409,700
10.00
%
2 years (Due on demand)

$
1,169,860
(1) In April and May of 2016, the Company entered into secured loan agreements, pursuant to which it borrowed an aggregate amount of $1,295,000 at a fixed interest rate of 10% per annum. These loans will mature on the earlier of the closing of a new debt financing (subject to certain exceptions, including refinancings of the Companys outstanding convertible notes) or May 1, 2017. These loans are secured by all personal property of the Company and are personally guaranteed by Dr. Niihara and secured by certain of his real property. Furthermore, the loan agreements contain certain negative covenants including restrictions on the Companys ability to (1) acquire material assets outside of the ordinary course of business, (2) sell, lease, license transfer or dispose of its personal property outside of the ordinary course of business, (3) pay or declare dividends, (4) make investments in or loans to other persons, (5) redeem or repurchase its stock, (6) make deposits or investments unless they are subject to a deposit control account, (7) incur additional indebtedness other than permitted debt, (8) make payments on subordinated obligations, (9) undergo a merger, change in control or sale of a substantial portion of its assets, or (10) use loan proceeds to make payments to its affiliates. In connection with these loans, the Company also issued its lender warrants for the purchase of 62,500 shares of the Companys common stock at an exercise price of $4.50 per share. In addition, if these loans remain outstanding for at least 30 days during the 90-day periods ending June 30, 2016, September 30, 2016 and December 31, 2016, the Company will be obligated to issue the lender additional warrants for the purchase of 37,500, 18,750 and 18,750 shares of its common stock, respectively, for an exercise price of the lowest of the fair market value of our common stock as of the start or end of such 90-day period or the lowest public sale price of our common stock during the quarter ended on the applicable measurement date. These warrants may be exercised through a cashless feature.
Secured Loans after March 31, 2016
Principal
Annual
Term of Loans
Secured loans
$
1,295,000
10
%
Earlier of closing of new debt financing or May 1, 2017
Total
$
1,295,000
On May 1, 2016, U.S. Patent No. 5,693,671, entitled L-glutamine Therapy for SCD and Thalassemia issued on December 2, 1997 to Niihara et al., (the SCD Patent) expired and subsequently, the license agreement pursuant to which the Company was permitted utilize the SCD Patent to develop a treatment approach for SCD and thalassemia using L-glutamine has terminated. Since the SCD Patent is expired, competitors with more resources than the Company may develop similar products which may subject its product to greater competition than the Company expects and reduces its ability to generate revenue from its product candidate, possibly materially. These circumstances may also impair the Companys ability to obtain license partners or other international commercialization opportunities on terms acceptable to the Company, if at all. Although the SCD patent is expired, the Company will continue to seek market exclusivity protection for the SCD treatment by way of its orphan designation which, if the product is approved, will grant the Company seven years market exclusivity. In addition, under the Title I of the Drug Price Competition and Patent Term Resolution Act or the Hatch/Waxman Act, the Company may be eligible for three-year period market exclusivity if approved by the FDA. The FDA may not agree that the Companys product is entitled to data exclusivity under the Hatch/Waxman Act and, if granted, data exclusivity protection under the Hatch/Waxman Act will expire three years after its product is approved. With the termination of the license agreement, the Company will no longer be bound by the terms of the agreement which include but are not limited to paying royalties. The royalties were equal to 4.5% of net sales of Licensed Products in the United States until lifetime royalty payments made to the licensor total $100,000, at which time the royalty rate will decrease to 2.5% of net sales of the Licensed Products.</t>
  </si>
  <si>
    <t>SUMMARY OF SIGNIFICANT ACCOUNTING POLICIES (Policies)</t>
  </si>
  <si>
    <t>Inventories 
Inventory by category
March 31, 2016
December 31, 2015
Work-in-process
$
161,694
$
45,355
Finished goods
140,836
173,808
$
302,030
$
219,163</t>
  </si>
  <si>
    <t>Advertising cost</t>
  </si>
  <si>
    <t xml:space="preserve">Advertising cost  </t>
  </si>
  <si>
    <t>Marketable securities</t>
  </si>
  <si>
    <t xml:space="preserve">Marketable securities  As of March 31, 2016, 39,250 shares of CellSeed stock are pledged to secure a </t>
  </si>
  <si>
    <t>Prepaid expenses and other current assets
March 31, 2016
December 31, 2015
Prepaid insurance
$
67,948
$
97,708
Other prepaid expenses and current assets
28,969
33,405
$
96,917
$
131,113</t>
  </si>
  <si>
    <t>Fair value measurements</t>
  </si>
  <si>
    <t>Fair value measurements
Period ended
Liability Classified WarrantsStock Purchase Warrants
March 31, 2016
December 31, 2015
Balance, beginning of period
$

$
3,206,000
Reclassification to warrant derivative liabilities

(2,545,000
)
Change in fair value included in the statements of comprehensive loss

(661,000
)
Balance, end of period
$

$

Period ended
Warrant Derivative LiabilitiesStock Purchase Warrants
March 31, 2016
December 31, 2015
Balance, beginning of period
$
7,863,000
$
6,520,000
Reclassification from liability classified warrants

2,545,000
Change in fair value included in the statements of comprehensive loss
863,000
(1,202,000
)
Balance, end of period
$
8,726,000
$
7,863,000
The value of the liability classified warrants, the value of warrant derivative liability and the change in fair value of the liability classified warrants and warrant derivative liability were determined using a Binomial Monte-Carlo Cliquet (aka Ratchet) Option Pricing Model. The model is similar to traditional Black-Scholes-type option pricing models, except that the exercise price resets at certain dates in the future. T
March 31, 2016
December 31, 2015
Initial Value
Stock price
$
5.00
$
4.70
$
3.60
Risk-free interest rate
0.79
%
1.23
%
1.72
%
Expected volatility (peer group)
69.20
%
64.10
%
72.40
%
Expected life (in years)
2.45
2.70
5.00
Number outstanding
3,320,501
3,320,501
3,320,501
Balance, end of period:
Liability classified warrants
$

$

$
7,541,000
Warrant derivative liabilities
$
8,726,000
$
7,863,000
$
</t>
  </si>
  <si>
    <t>Debt and Related Party Debt</t>
  </si>
  <si>
    <t>Debt and related party debt
Type of Loan
Term of
Stated
Original
Conversion
Beneficial
Warrants
Exercise
Warrant
Effective
2015 convertible notes payable
Due on demand ~ 2 years
10
%
4,051,022
$3.50~ $4.50
1,388,201
110,417
$
4.90
220,071
14% ~ 109%
2016 convertible notes payable
Due on demand ~ 2 years
10
%
1,028,959
$3.60~ $4.50
294,497



14% ~ 49%
Total
$
5,079,981
$
1,682,698
110,417
$
220,071
Related party notes are disclosed as separate line items in the Companys balance sheet presentation.</t>
  </si>
  <si>
    <t>Net loss per share</t>
  </si>
  <si>
    <t>Recent accounting pronouncements</t>
  </si>
  <si>
    <t>Recent accounting pronouncements In February 2016, the FASB issued ASU No. 2016-02, Leases. The amendments in this Update require a lessee to recognize in the statement of financial position a liability to make lease payments (the lease liability) and a right-of-use asset representing its right to use the underlying asset for the lease term for all leases with terms greater than twelve months. For leases less than twelve months, an entity is permitted to make an accounting policy election by class of underlying asset not to recognize lease assets and lease liabilities. If a lessee makes this election, it should recognize lease expense for such leases generally on a straight-line basis over the lease term. The amendments in this Update are effective for the Company for fiscal years beginning after December 15, 2018, including interim periods within those years, with early adoption permitted. The Company is currently in the process of evaluating the impact of adoption of the amendments in this Update on the Companys consolidated financial position and results of operations; however, adoption of the amendments in this Update are expected to be material for most entities who have a material lease with a term of greater than twelve months. In March 2016, the FASB issued ASU 2016-09, Compensation  Stock Compensation (Topic 718): Improvements to Employee Share-Based Payment Accounting. The amendments in this Update simplify the accounting for share-based payment award transactions including: income tax consequences, classification of awards as either equity or liabilities and classification on the statement of cash flows. This Update is effective for annual periods beginning after December 15, 2016, including interim periods within those annual periods. Early adoption is permitted. The Company is currently in the process of evaluating this new Update.</t>
  </si>
  <si>
    <t>BASIS OF PRESENTATION (Tables)</t>
  </si>
  <si>
    <t>Basis Of Presentation Tables</t>
  </si>
  <si>
    <t>Schedule of reconciliation of the effects of the adjustments to the previously reported balance sheet</t>
  </si>
  <si>
    <t xml:space="preserve">A reconciliation of the effects of the adjustment to the previously reported consolidated balance sheet at March 31, 2015 follows:
As Previously
Adjustment
As Revised
As of March 31, 2015
Additional paid in capital
53,216,812
290,720
53,507,532
Accumulated deficit
(75,037,152
)
(290,720
)
(75,327,872
) </t>
  </si>
  <si>
    <t>Schedule of reconciliation of the effect of the adjustments to the previously reported statement of operations</t>
  </si>
  <si>
    <t xml:space="preserve">A reconciliation of the effect of the adjustment to the previously reported consolidated statement of comprehensive loss for the three months ended March 31, 2015 follows:
As Previously
Adjustment
As Revised
For Three Months Ended March 31, 2015
General and administrative
3,214,796
(360,454
)
2,854,342
Loss from operations
(3,569,331
)
360,454
(3,208,877
)
Loss before income taxes
(3,602,290
)
360,454
(3,241,836
) </t>
  </si>
  <si>
    <t>Schedule of A reconciliation of the effect of the adjustments to the previously reported statement of cash flows</t>
  </si>
  <si>
    <t>A reconciliation of the effect of the adjustments to the previously reported consolidated statement of cash flows for the three months ended March 31, 2015 follows:
As Previously
Adjustment
As Revised
For Three Months Ended March 31, 2015
Net loss
(3,604,490
)
360,454
(3,244,036
)
Share-based compensation
1,641,244
(360,454
)
1,280,790</t>
  </si>
  <si>
    <t>SUMMARY OF SIGNIFICANT ACCOUNTING POLICIES (Tables)</t>
  </si>
  <si>
    <t>Schedule of inventory</t>
  </si>
  <si>
    <t>The below table presents inventory by category:
Inventory by category
March 31, 2016
December 31, 2015
Work-in-process
$
161,694
$
45,355
Finished goods
140,836
173,808
$
302,030
$
219,163</t>
  </si>
  <si>
    <t>Schedule of prepaid expenses and other current assets</t>
  </si>
  <si>
    <t>Prepaid expenses and other current assets consisted of the following at March 31, 2016 and December 31, 2015:
March 31, 2016
December 31, 2015
Prepaid insurance
$
67,948
$
97,708
Other prepaid expenses and current assets
28,969
33,405
$
96,917
$
131,113</t>
  </si>
  <si>
    <t>Schedule of changes in fair value of Level 3 liabilities</t>
  </si>
  <si>
    <t>The following table presents the activity for those items measured at fair value on a recurring basis using Level 3 inputs during the three months ended March 31, 2016 and the year ended December 31, 2015:
Period ended
Liability Classified WarrantsStock Purchase Warrants
March 31, 2016
December 31, 2015
Balance, beginning of period
$

$
3,206,000
Reclassification to warrant derivative liabilities

(2,545,000
)
Change in fair value included in the statements of comprehensive loss

(661,000
)
Balance, end of period
$

$

Period ended
Warrant Derivative LiabilitiesStock Purchase Warrants
March 31, 2016
December 31, 2015
Balance, beginning of period
$
7,863,000
$
6,520,000
Reclassification from liability classified warrants

2,545,000
Change in fair value included in the statements of comprehensive loss
863,000
(1,202,000
)
Balance, end of period
$
8,726,000
$
7,863,000</t>
  </si>
  <si>
    <t>Schedule of valuation assumptions for warrants</t>
  </si>
  <si>
    <t>T
March 31, 2016
December 31, 2015
Initial Value
Stock price
$
5.00
$
4.70
$
3.60
Risk-free interest rate
0.79
%
1.23
%
1.72
%
Expected volatility (peer group)
69.20
%
64.10
%
72.40
%
Expected life (in years)
2.45
2.70
5.00
Number outstanding
3,320,501
3,320,501
3,320,501
Balance, end of period:
Liability classified warrants
$

$

$
7,541,000
Warrant derivative liabilities
$
8,726,000
$
7,863,000
$
</t>
  </si>
  <si>
    <t>Schedule of convertible notes payable</t>
  </si>
  <si>
    <t>The following table presents the effective interest rates on the original loan principal amount for loans originated in the respective periods that either had a beneficial conversion feature or an attached warrant:
Type of Loan
Term of
Stated
Original
Conversion
Beneficial
Warrants
Exercise
Warrant
Effective
2015 convertible notes payable
Due on demand ~ 2 years
10
%
4,051,022
$3.50~ $4.50
1,388,201
110,417
$
4.90
220,071
14% ~ 109%
2016 convertible notes payable
Due on demand ~ 2 years
10
%
1,028,959
$3.60~ $4.50
294,497



14% ~ 49%
Total
$
5,079,981
$
1,682,698
110,417
$
220,071</t>
  </si>
  <si>
    <t>PROPERTY AND EQUIPMENT (Tables)</t>
  </si>
  <si>
    <t>Schedule of property and equipment</t>
  </si>
  <si>
    <t>Property and equipment consisted of the following at:
March 31, 2016
December 31, 2015
Equipment
$
165,196
$
164,931
Leasehold improvements
31,123
30,579
Furniture and fixtures
74,868
74,682
Sub total
271,187
270,192
Less: accumulated depreciation
(216,108
)
(211,965
)
Total
$
55,079
$
58,227</t>
  </si>
  <si>
    <t>INTANGIBLE ASSETS (Tables)</t>
  </si>
  <si>
    <t>Schedule of Intangible Assets</t>
  </si>
  <si>
    <t>Intangible assets, related to license fees and patent filing costs associated with
March 31, 2016
December 31, 2015
License fees and patent filing costs
$
500,000
$
2,000,000
Less: accumulated amortization
(500,000
)
(1,321,429
)
Less: intangible asset impairment

(678,571
)
Total
$

$
</t>
  </si>
  <si>
    <t>ACCOUNTS PAYABLE AND ACCRUED EXPENSES (Tables)</t>
  </si>
  <si>
    <t>Schedule of accounts payable and accrued expenses</t>
  </si>
  <si>
    <t>Accounts payable and accrued expenses consisted of the following at:
March 31, 2016
December 31, 2015
Accounts payable
Clinical and regulatory expenses
$
145,003
$
322,193
Legal expenses
209,196
242,384
Other vendors
1,116,151
959,333
Total
accounts payable
1,470,350
1,523,910
Accrued interest payable, related parties
126,214
176,940
Accrued interest payable
1,853,934
1,586,472
Accrued expenses
201,506
201,506
Deferred salary
291,666
291,666
Total accounts payable and accrued expenses
$
3,943,670
$
3,780,494</t>
  </si>
  <si>
    <t>NOTES PAYABLE (Tables)</t>
  </si>
  <si>
    <t>Schedule of notes payable</t>
  </si>
  <si>
    <t>Notes payable consisted of the following at March 31, 2016 and December 31, 2015:
Year
Interest Rate
Term of Notes
Conversion
Principal
Discount
Carrying
Shares
Principal
Discount Amount
Carrying
Shares
Notes payable
2013
10%
Due on demand

$
890,000
$

$
890,000

$
830,000
$

$
830,000

2014
11%
Due on demand ~ 2 years

613,614

613,614

1,446,950

1,446,950

2015
11%
Due on demand ~ 2 years

2,443,400

2,443,400

2,379,799

2,379,799

2016
11%
Due on demand

833,335

833,335





$
4,780,349
$

$
4,780,349

$
4,656,749
$

$
4,656,749

Current
$
4,780,349
$

$
4,780,349

$
4,656,749
$

$
4,656,749

Non-current
$

$

$


$

$

$


Notes payable - related party
2012
8% ~ 10%
Due on demand

$
626,730
$

$
626,730

$
626,730
$

$
626,730

2013
8%
Due on demand

50,000

50,000

50,000

50,000

2014
11%
Due on demand ~ 2 years





240,308

240,308

2015
10% ~ 11%
Due on demand ~ 2 years

1,621,265

1,621,265

1,849,266

1,849,266

2016
11%
Due on demand ~ 2 years

663,843
663,843





$
2,961,838
$

$
2,961,838

$
2,766,304
$

$
2,766,304

Current
$
2,961,838
$

$
2,961,838

$
2,766,304
$

$
2,766,304

Non-current
$

$

$


$

$

$


Convertible notes payable
2010
6%
5 years
$3.05
$
2,000
$

$
2,000
656
$
2,000
$

$
2,000
656
2011
10%
5 years
$3.05
500,000

500,000
165,173
500,000

500,000
163,809
2013
10%
2 years
$3.60
200,257

200,257
71,446
525,257

525,257
185,553
2014
10%
Due on demand ~ 2 years
$3.05~$7.00
4,403,470
236,542
4,166,928
1,151,351
4,378,563
353,700
4,024,863
1,120,470
2015
10%
Due on demand ~ 2 years
$3.50~$7.00
5,384,340
420,490
4,963,850
1,462,149
5,681,166
526,066
5,155,100
1,517,996
2016
10%
Due on demand ~ 2 years
$3.60~$4.50
1,028,959
279,100
749,859
272,872




$
11,519,026
$
936,132
$
10,582,894
3,123,647
$
11,086,986
$
879,766
$
10,207,220
2,988,484
Current
$
6,913,862
$
457,983
$
6,455,879
1,915,803
$
6,358,698
$
358,351
$
6,000,347
1,762,849
Non-current
$
4,605,164
$
478,149
$
4,127,015
1,207,844
$
4,728,288
$
521,415
$
4,206,873
1,225,635
Convertible notes payable - related party
2012
10%
Due on demand
$3.30
$
254,000
$

$
254,000
88,733
$
298,000
$

$
298,000
108,505
2015
10%
2 years
$4.50
320,000

320,000
74,127
320,000

320,000
72,354
$
574,000
$

$
574,000
162,860
$
618,000
$

$
618,000
180,859
Current
$
254,000
$

$
254,000
88,733
$
298,000
$

$
298,000
108,505
Non-current
$
320,000
$

$
320,000
74,127
$
320,000
$

$
320,000
72,354
Grand Total
$
19,835,213
$
936,132
$
18,899,081
3,286,507
$
19,128,039
$
879,766
$
18,248,273
3,169,343</t>
  </si>
  <si>
    <t>Schedule of contractual principal payments of loans and notes payable</t>
  </si>
  <si>
    <t>Contractual principal payments due on notes payable are as follows:
Year Ending
at March 31, 2016
2016
$
13,973,596
2017
5,239,167
2018
622,450
Total
$
19,835,213</t>
  </si>
  <si>
    <t>Schedule of fair value assumptions for warrants issued in conjunction with notes</t>
  </si>
  <si>
    <t xml:space="preserve">The fair value of the warrants issued in conjunction with notes was determined using the Black Scholes Merton option pricing model with the following inputs for the periods ended:
March 31, 2016
December 31, 2015
Stock price
$

$
4.50
Exercise price
$

$
4.90
Term

5 years
Risk-free interest rate

%
1.57
%
Expected dividend yield


Expected volatility

%
67.3
% </t>
  </si>
  <si>
    <t>STOCKHOLDERS' EQUITY (DEFICIT) (Tables)</t>
  </si>
  <si>
    <t>Schedule of outstanding warrants</t>
  </si>
  <si>
    <t>A summary of outstanding warrants as of
Three months ended
Year ended
Warrants outstanding, beginning of period
3,530,918
5,101,450
Granted

110,417
Exercised

(148,256
)
Cancelled, forfeited or expired

(1,532,693
)
Warrants outstanding, end of period
3,530,918
3,530,918</t>
  </si>
  <si>
    <t>Schedule of outstanding warrants by year issued and exercise price</t>
  </si>
  <si>
    <t>A summary of outstanding warrants by year issued and exercise price as of
Outstanding
Exercisable
Exercise Price
Number of
Weighted Average
Weighted
Total
Weighted
Balance 2013
$3.30
50,000
2.08
$
3.30
50,000
$
3.30
$3.50
2,225,036
2.45
$
3.50
2,225,036
$
3.50
2013 total
2,275,036
2,275,036
During 2014
$3.50
1,145,465
2.48
$
3.50
1,145,465
$
3.50
2014 total
1,145,465
1,145,465
During 2015
$4.90
110,417
3.93
$
4.90
110,417
$
4.90
Total
3,530,918
3,530,918</t>
  </si>
  <si>
    <t>Schedule of outstanding options</t>
  </si>
  <si>
    <t>A summary of outstanding options as of March 31, 2016 is
March 31, 2016
December 31, 2015
Number of
Weighted-
Number of
Weighted-
Options outstanding, beginning of period
4,753,335
$
3.60
5,669,000
$
3.68
Granted or deemed issued
300,000
$
4.70

$

Exercised


(2,000
)
$
3.60
Cancelled, forfeited and expired
(33,334
)
$
5.10
(913,665
)
$
4.05
Options outstanding, end of period
5,020,001
$
3.85
4,753,335
$
3.60
Options exercisable, end of period
4,628,112
$
3.59
4,379,335
$
3.60
Options available for future grant, end of period
3,979,999
4,246,665</t>
  </si>
  <si>
    <t>COMMITMENTS AND CONTINGENCIES (Tables)</t>
  </si>
  <si>
    <t>Schedule of future minimum lease payments</t>
  </si>
  <si>
    <t>Future minimum lease payments under the agreements are as follows as of March 31, 2016:
Year
Amount
2016 (nine months)
$
415,702
2017
525,023
2018
491,240
2019
123,875
$
1,555,840</t>
  </si>
  <si>
    <t>RELATED PARTY TRANSACTIONS (Tables)</t>
  </si>
  <si>
    <t>Schedule of related parties outstanding loans</t>
  </si>
  <si>
    <t>The following table sets forth information relating to the Companys loans from related persons outstanding as of March 31, 2016.
Class
Lender
Interest
Date of
Term of Loan
Principal
Highest
Amount of
Amount of
Conversion
Shares
Current, Promissory note payable to related parties:
Hope Hospice (1)
8
%
1/17/2012
Due on demand
$
200,000
$
200,000
$

$
8,000
$


Hope Hospice (1)
8
%
6/14/2012
Due on demand
200,000
200,000

4,000


Hope Hospice (1)
8
%
6/21/2012
Due on demand
100,000
100,000

2,000


Yutaka Niihara (2)(4)
10
%
12/5/2012
Due on demand
126,730
1,213,700
1,086,970


Hope Hospice (1)
8
%
2/11/2013
Due on demand
50,000
50,000

2,000


Hope Hospice (1)
10
%
1/7/2015
2 years (3)
100,000
100,000




James Lee (5)
10
%
1/26/2015
2 years (3)
50,000
50,000




Hope Hospice (1)
10
%
1/29/2015
2 years (3)

30,000
30,000
2,770


Lan T. Tran (2)
10
%
2/9/2015
2 years (3)
10,000
10,000




Charles Stark (2)
10
%
2/10/2015
2 years (3)
10,000
10,000




IRA Service Trust Co. FBO Peter B. Ludlum (2)
10
%
2/20/2015
2 years (3)
10,000
10,000




Cuc T. Tran (5)
11
%
3/5/2015
1 year
13,161
13,161




Yutaka Niihara (2)(4)
10
%
4/7/2015
2 years (3)
302,000
500,000
198,000
15,603


Yutaka Niihara (2)(4)
10
%
5/21/2015
Due on demand
826,105
826,105

47,822


Masaharu &amp; Emiko Osato (4)
11
%
12/29/2015
Due on demand
300,000
300,000




Lan Tran (2)
11
%
2/10/2016
2 years (3)
130,510
130,510




Hideki &amp; Eiko Uehara (5)
11
%
2/15/2016
Due on demand
133,333
133,333




Masaharu &amp; Emiko Osato (4)
11
%
2/25/2016
Due on demand
400,000
400,000




Sub total
$
2,961,838
$
4,276,809
$
1,314,970
$
82,195
$


Current, Convertible notes payable to related parties:
Yasushi Nagasaki (2)
10
%
6/29/2012
Due on demand
$
254,000
$
388,800
$
134,800
$
27,824
$
3.30
88,733
Sub total
$
254,000
$
388,800
$
134,800
$
27,824

88,733
Non-Current, Convertible notes payable to related parties:
Yutaka Niihara (2)(4)
10
%
9/29/2015
2 years
$
100,000
$
100,000
$

$

$
4.50
23,348
Charles &amp; Kimxa Stark (2)
10
%
10/1/2015
2 years
20,000
20,000


4.50
4,667
Yutaka &amp; Soomi Niihara (2)(4)
10
%
11/16/2015
2 years
200,000
200,000


4.50
46,112
Sub total
$
320,000
$
320,000
$

$

$

74,127
Total
$
3,535,838
$
4,985,609
$
1,449,770
$
110,019
$

162,860
(1) Dr. Niihara, a director and officer of the Company, is also the CEO of Hope Hospice. (2) Officer (3) Due on Demand (4) Director (5) Family of Officer/Director The following table sets forth information relating to the Companys loans from related persons outstanding as of December 31, 2015.
Class
Lender
Annual
Date
Term
Principal
Highest
Amount
Amount
Conversion
Shares
Current, Notes payable to related parties:
Hope Hospice(1)
8
%
1/17/2012
Due on demand
$
200,000
$
200,000
$

$
8,000
$


Hope Hospice(1)
8
%
6/14/2012
Due on demand
200,000
200,000

8,000


Hope Hospice(1)
8
%
6/21/2012
Due on demand
100,000
100,000

4,000


Yutaka Niihara(2)(4)
10
%
12/5/2012
Due on demand
126,730
1,213,700
1,086,970
56,722


Hope Hospice(1)
8
%
2/11/2013
Due on demand
50,000
50,000

2,000


Lan T. Tran(2)
11
%
2/10/2014
2 years(3)
106,976
106,976




Hideki &amp; Eiko Uehara(5)
11
%
2/15/2014
2 years
133,333
133,333




Hope Hospice(1)
10
%
1/7/2015
2 years(3)
100,000
100,000




James Lee(5)
10
%
1/26/2015
2 years(3)
50,000
50,000




Hope Hospice(1)
10
%
1/29/2015
2 years(3)
30,000
30,000




Yutaka Niihara(2)(4)
10
%
1/29/2015
Due on demand

20,000
20,000
773
Lan T. Tran(2)
10
%
2/9/2015
2 years(3)
10,000
10,000




Charles Stark(2)
10
%
2/10/2015
2 years(3)
10,000
10,000




IRA Service Trust Co. FBO Peter B. Ludlum(2)
10
%
2/20/2015
2 years(3)
10,000
10,000




Cuc T. Tran(5)
11
%
3/5/2015
1 year
13,161
13,161




Yutaka Niihara(2)(4)
10
%
4/7/2015
2 years(3)
500,000
500,000




Yutaka Niihara(2)(4)
10
%
5/21/2015
Due on demand
826,105
826,105




Masaharu &amp; Emiko Osato(4)
11
%
12/29/2015
Due on demand
300,000
300,000




Sub total
$
2,766,304
$
3,873,275
$
1,106,970
$
79,495
$


Current, Convertible notes payable to related parties:
Yasushi Nagasaki(2)
10
%
6/29/2012
Due on demand
$
298,000
$
388,800
$
90,800
$

$
3.30
108,505
Sub total
$
298,000
$
388,800
$
90,800
$

$

108,505
Non-Current, convertible notes payable to related parties:
Yutaka Niihara(2)(4)
10
%
9/29/2015
2 years
$
100,000
$
100,000
$

$

$
4.50
22,794
Charles &amp; Kimxa Stark(2)
10
%
10/1/2015
2 years
20,000
20,000
4.50
4,556
Yutaka &amp; Soomi Niihara(2)(4)
10
%
11/16/2015
2 years
200,000
200,000
4.50
45,004
Sub total
320,000
320,000
$

$

$

72,354
Total
$
3,384,304
$
4,582,075
$
1,197,770
$

$

180,859
(1) Dr. Niihara, a director and officer of the Company, is also the CEO of Hope Hospice. (2) Officer (3) Due on Demand (4) Director (5) Family of Officer/Director</t>
  </si>
  <si>
    <t>GEOGRAPHIC INFORMATION (Tables)</t>
  </si>
  <si>
    <t>Schedule of revenue earned from countries outside of the United States</t>
  </si>
  <si>
    <t>For the three months ended March 31, 2016 and 2015, the Company earned revenue from countries outside of the United States as outlined in the table below:
Country
Revenues for
% of total revenue for the
Revenues for the
% of total revenue for the
Japan
$
51,074
64
%
$
42,743
44
%
Taiwan
25,211
32
%
42,613
44
%</t>
  </si>
  <si>
    <t>SUBSEQUENT EVENTS (Tables)</t>
  </si>
  <si>
    <t>Schedule of subsequent events notes payable</t>
  </si>
  <si>
    <t>Subsequent to March 31, 2016, the Company issued the following:
Notes issued after March 31, 2016
Loan Principal Outstanding
Annual Interest Rate
Term of Notes
Conversion Price
Convertible notes (1)
$
210,160
10.00
%
2 years
$
4.50
Promissory notes
550,000
11.00
%
Due
on demand - 6 months

Promissory notes  related party
409,700
10.00
%
2 years (Due on demand)

$
1,169,860
(1)
Secured Loans after March 31, 2016
Principal
Annual
Term of Loans
Secured loans
$
1,295,000
10
%
Earlier of closing of new debt financing or May 1, 2017
Total
$
1,295,000</t>
  </si>
  <si>
    <t>BASIS OF PRESENTATION (Details Narrative) - USD ($)</t>
  </si>
  <si>
    <t>Stock option accounting errors</t>
  </si>
  <si>
    <t>Cumulative Adjustment [Member]</t>
  </si>
  <si>
    <t>BASIS OF PRESENTATION (Details) - USD ($)</t>
  </si>
  <si>
    <t>Additional paid in capital</t>
  </si>
  <si>
    <t>Previously Reported [Member]</t>
  </si>
  <si>
    <t>Adjustment [Member]</t>
  </si>
  <si>
    <t>BASIS OF PRESENTATION (Details 1) - USD ($)</t>
  </si>
  <si>
    <t>Loss from operations</t>
  </si>
  <si>
    <t>Loss before income taxes</t>
  </si>
  <si>
    <t>BASIS OF PRESENTATION (Details 2) - USD ($)</t>
  </si>
  <si>
    <t>SUMMARY OF SIGNIFICANT ACCOUNTING POLICIES (Details Narrative)</t>
  </si>
  <si>
    <t>1 Months Ended</t>
  </si>
  <si>
    <t>Jan. 31, 2009USD ($)Number$ / sharesshares</t>
  </si>
  <si>
    <t>Mar. 31, 2016USD ($)$ / sharesshares</t>
  </si>
  <si>
    <t>Mar. 31, 2015USD ($)shares</t>
  </si>
  <si>
    <t>Dec. 31, 2015$ / shares</t>
  </si>
  <si>
    <t>Jul. 31, 2013USD ($)</t>
  </si>
  <si>
    <t>Advertising costs | $</t>
  </si>
  <si>
    <t>Potentially dilutive securities outstanding</t>
  </si>
  <si>
    <t>Cell Seed Inc [Member]</t>
  </si>
  <si>
    <t>Shares held as marketable securities</t>
  </si>
  <si>
    <t>Shares originally purchased (in shares)</t>
  </si>
  <si>
    <t>Investment, in dollars | $</t>
  </si>
  <si>
    <t>Investment, closing price | $ / shares</t>
  </si>
  <si>
    <t>Convertible notes payable, carrying amount | $</t>
  </si>
  <si>
    <t>Available for sale securities, stock (in shares)</t>
  </si>
  <si>
    <t>Available for sale securities, value | $</t>
  </si>
  <si>
    <t>Stock pledged against note</t>
  </si>
  <si>
    <t>Cell Seed Inc [Member] | Japan, Yen</t>
  </si>
  <si>
    <t>Investment, in yen | Number</t>
  </si>
  <si>
    <t>Investment, in per share | $ / shares</t>
  </si>
  <si>
    <t>SUMMARY OF SIGNIFICANT ACCOUNTING POLICIES (Details) - USD ($)</t>
  </si>
  <si>
    <t>Work-in-process</t>
  </si>
  <si>
    <t>Finished goods</t>
  </si>
  <si>
    <t>SUMMARY OF SIGNIFICANT ACCOUNTING POLICIES (Details 1) - USD ($)</t>
  </si>
  <si>
    <t>Prepaid insurance</t>
  </si>
  <si>
    <t>Other prepaid expenses and current assets</t>
  </si>
  <si>
    <t>SUMMARY OF SIGNIFICANT ACCOUNTING POLICIES (Details 2) - USD ($)</t>
  </si>
  <si>
    <t>12 Months Ended</t>
  </si>
  <si>
    <t>Liability Classified Warrants - Stock Purchase Warrants [Member]</t>
  </si>
  <si>
    <t>Fair Value, Liabilities Measured on Recurring Basis, Unobservable Input Reconciliation, Calculation [Roll Forward]</t>
  </si>
  <si>
    <t>Balance, beginning of period</t>
  </si>
  <si>
    <t>Reclassification to warrant derivative liabilities</t>
  </si>
  <si>
    <t>Change in fair value included in the statement of comprehensive loss</t>
  </si>
  <si>
    <t>Warrant Derivative Liabilities - Stock Purchase Warrants [Member]</t>
  </si>
  <si>
    <t>Reclassification from liability classified warrants</t>
  </si>
  <si>
    <t>Balance, end of period</t>
  </si>
  <si>
    <t>SUMMARY OF SIGNIFICANT ACCOUNTING POLICIES (Details 3) - USD ($)</t>
  </si>
  <si>
    <t>Sep. 11, 2013</t>
  </si>
  <si>
    <t>Number outstanding</t>
  </si>
  <si>
    <t>Warrants [Member]</t>
  </si>
  <si>
    <t>Stock price</t>
  </si>
  <si>
    <t>Risk free interest rate</t>
  </si>
  <si>
    <t>1.72%</t>
  </si>
  <si>
    <t>0.79%</t>
  </si>
  <si>
    <t>1.23%</t>
  </si>
  <si>
    <t>Expected volatility (peer group)</t>
  </si>
  <si>
    <t>72.40%</t>
  </si>
  <si>
    <t>69.20%</t>
  </si>
  <si>
    <t>64.10%</t>
  </si>
  <si>
    <t>Expected life (in years)</t>
  </si>
  <si>
    <t>5 years</t>
  </si>
  <si>
    <t>2 years 5 months 12 days</t>
  </si>
  <si>
    <t>2 years 8 months 12 days</t>
  </si>
  <si>
    <t>Balance, end of period:</t>
  </si>
  <si>
    <t>Liability classified warrants</t>
  </si>
  <si>
    <t>SUMMARY OF SIGNIFICANT ACCOUNTING POLICIES (Details 4)</t>
  </si>
  <si>
    <t>Mar. 31, 2016USD ($)$ / shares$ / Warrantsshares</t>
  </si>
  <si>
    <t>Original Loan Principal Amount</t>
  </si>
  <si>
    <t>Beneficial Conversion Discount Amount</t>
  </si>
  <si>
    <t>Warrant FMV Discount Amount</t>
  </si>
  <si>
    <t>Minimum [Member]</t>
  </si>
  <si>
    <t>Conversion Rate (in dollars per share) | $ / shares</t>
  </si>
  <si>
    <t>Maximum [Member]</t>
  </si>
  <si>
    <t>2015 Convertible Notes Payable [Member]</t>
  </si>
  <si>
    <t>Term of Loans</t>
  </si>
  <si>
    <t>Due on demand ~ 2 years</t>
  </si>
  <si>
    <t>Stated Annual Interest Rate</t>
  </si>
  <si>
    <t>10.00%</t>
  </si>
  <si>
    <t>Issuance of warrants (in shares) | shares</t>
  </si>
  <si>
    <t>Excrcise Price (in dollars per share) | $ / Warrants</t>
  </si>
  <si>
    <t>2015 Convertible Notes Payable [Member] | Minimum [Member]</t>
  </si>
  <si>
    <t>Effective Interest Rate Including Discounts</t>
  </si>
  <si>
    <t>14.00%</t>
  </si>
  <si>
    <t>2015 Convertible Notes Payable [Member] | Maximum [Member]</t>
  </si>
  <si>
    <t>109.00%</t>
  </si>
  <si>
    <t>2016 Convertible Notes Payable [Member]</t>
  </si>
  <si>
    <t>Due on demand ~ 2 years</t>
  </si>
  <si>
    <t>2016 Convertible Notes Payable [Member] | Minimum [Member]</t>
  </si>
  <si>
    <t>2016 Convertible Notes Payable [Member] | Maximum [Member]</t>
  </si>
  <si>
    <t>49.00%</t>
  </si>
  <si>
    <t>PROPERTY AND EQUIPMENT (Details Narrative) - USD ($)</t>
  </si>
  <si>
    <t>Depreciation expense</t>
  </si>
  <si>
    <t>PROPERTY AND EQUIPMENT (Details) - USD ($)</t>
  </si>
  <si>
    <t>Property and equipment</t>
  </si>
  <si>
    <t>Property and equipment, gross</t>
  </si>
  <si>
    <t>Less: accumulated depreciation</t>
  </si>
  <si>
    <t>Property and equipment, net</t>
  </si>
  <si>
    <t>Equipment [Member]</t>
  </si>
  <si>
    <t>Leasehold Improvements [Member]</t>
  </si>
  <si>
    <t>Furniture and Fixtures [Member]</t>
  </si>
  <si>
    <t>INTANGIBLE ASSETS (Details Narrative) - USD ($)</t>
  </si>
  <si>
    <t>Amortization expense</t>
  </si>
  <si>
    <t>INTANGIBLE ASSETS (Details) - USD ($)</t>
  </si>
  <si>
    <t>Intangible assets</t>
  </si>
  <si>
    <t>License fees and patent filing costs</t>
  </si>
  <si>
    <t>Less: accumulated amortization</t>
  </si>
  <si>
    <t>Impairment</t>
  </si>
  <si>
    <t>ACCOUNTS PAYABLE AND ACCRUED EXPENSES (Details) - USD ($)</t>
  </si>
  <si>
    <t>Accounts payable</t>
  </si>
  <si>
    <t>Cinical and regulatory expenses</t>
  </si>
  <si>
    <t>Legal expenses</t>
  </si>
  <si>
    <t>Other vendors</t>
  </si>
  <si>
    <t>Total accounts payable</t>
  </si>
  <si>
    <t>Accrued interest payable, related parties</t>
  </si>
  <si>
    <t>Accrued interest payable</t>
  </si>
  <si>
    <t>Accrued expenses</t>
  </si>
  <si>
    <t>Deferred salary</t>
  </si>
  <si>
    <t>Total accounts payable and accrued expenses</t>
  </si>
  <si>
    <t>NOTES PAYABLE (Details Narrative) - $ / shares</t>
  </si>
  <si>
    <t>Average stated interest rate</t>
  </si>
  <si>
    <t>Average effective interest rate</t>
  </si>
  <si>
    <t>23.00%</t>
  </si>
  <si>
    <t>Convertible notes payable [Member]</t>
  </si>
  <si>
    <t>Mandatory conversion - initial public offering price (percent)</t>
  </si>
  <si>
    <t>80.00%</t>
  </si>
  <si>
    <t>Conversion price</t>
  </si>
  <si>
    <t>Minimum [Member] | Convertible notes payable [Member]</t>
  </si>
  <si>
    <t>Maximum [Member] | Convertible notes payable [Member]</t>
  </si>
  <si>
    <t>NOTES PAYABLE (Details) - USD ($)</t>
  </si>
  <si>
    <t>Principal Outstanding</t>
  </si>
  <si>
    <t>Carrying Amount</t>
  </si>
  <si>
    <t>Notes payable, Current</t>
  </si>
  <si>
    <t>2013 Notes payable [Member]</t>
  </si>
  <si>
    <t>Interest rate</t>
  </si>
  <si>
    <t>Term of Notes</t>
  </si>
  <si>
    <t>Due on demand</t>
  </si>
  <si>
    <t>2014 Notes payable [Member]</t>
  </si>
  <si>
    <t>11.00%</t>
  </si>
  <si>
    <t>2015 Notes payable [Member]</t>
  </si>
  <si>
    <t>2016 Notes payable [Member]</t>
  </si>
  <si>
    <t>Notes Payable [Member]</t>
  </si>
  <si>
    <t>2012 Notes payable - related party [Member]</t>
  </si>
  <si>
    <t>2012 Notes payable - related party [Member] | Minimum [Member]</t>
  </si>
  <si>
    <t>8.00%</t>
  </si>
  <si>
    <t>2012 Notes payable - related party [Member] | Maximum [Member]</t>
  </si>
  <si>
    <t>2013 Notes payable - related party [Member]</t>
  </si>
  <si>
    <t>2014 Notes payable - related party [Member]</t>
  </si>
  <si>
    <t>2015 Notes payable - related party [Member]</t>
  </si>
  <si>
    <t>2015 Notes payable - related party [Member] | Minimum [Member]</t>
  </si>
  <si>
    <t>2015 Notes payable - related party [Member] | Maximum [Member]</t>
  </si>
  <si>
    <t>2016 Notes payable - related party [Member]</t>
  </si>
  <si>
    <t>Notes payable - related party [Member]</t>
  </si>
  <si>
    <t>NOTES PAYABLE (Details 1)</t>
  </si>
  <si>
    <t>Mar. 31, 2016USD ($)sharesNumber$ / shares</t>
  </si>
  <si>
    <t>Dec. 31, 2015USD ($)sharesNumber$ / shares</t>
  </si>
  <si>
    <t>Discount Amount</t>
  </si>
  <si>
    <t>Total Carrying Amount</t>
  </si>
  <si>
    <t>Shares Underlying Principal | shares</t>
  </si>
  <si>
    <t>Convertible notes payable, Current</t>
  </si>
  <si>
    <t>Convertible notes payable, Non Current</t>
  </si>
  <si>
    <t>Conversion price | $ / shares</t>
  </si>
  <si>
    <t>2010 Convertible notes payable [Member]</t>
  </si>
  <si>
    <t>6.00%</t>
  </si>
  <si>
    <t>5 years</t>
  </si>
  <si>
    <t>2011 Convertible notes payable [Member]</t>
  </si>
  <si>
    <t>2013 Convertible notes payable [Member]</t>
  </si>
  <si>
    <t>2 years</t>
  </si>
  <si>
    <t>2014 Convertible notes payable [Member]</t>
  </si>
  <si>
    <t>2014 Convertible notes payable [Member] | Minimum [Member]</t>
  </si>
  <si>
    <t>2014 Convertible notes payable [Member] | Maximum [Member]</t>
  </si>
  <si>
    <t>2015 Convertible notes payable [Member]</t>
  </si>
  <si>
    <t>2015 Convertible notes payable [Member] | Minimum [Member]</t>
  </si>
  <si>
    <t>2015 Convertible notes payable [Member] | Maximum [Member]</t>
  </si>
  <si>
    <t>Principal Outstanding, Non Current</t>
  </si>
  <si>
    <t>Discount Amount Current</t>
  </si>
  <si>
    <t>Discount Amount Non Current</t>
  </si>
  <si>
    <t>Shares Underlying Principal Current | Number</t>
  </si>
  <si>
    <t>Shares Underlying Principal Non Current | Number</t>
  </si>
  <si>
    <t>Convertible notes payable [Member] | Minimum [Member]</t>
  </si>
  <si>
    <t>Convertible notes payable [Member] | Maximum [Member]</t>
  </si>
  <si>
    <t>2012 Convertible notes payable - related party [Member]</t>
  </si>
  <si>
    <t>2015 Convertible notes payable - related party [Member]</t>
  </si>
  <si>
    <t>Convertible notes payable - related party [Member]</t>
  </si>
  <si>
    <t>Convertible notes payable related parties, Current</t>
  </si>
  <si>
    <t>Convertible notes payable related parties, Non Current</t>
  </si>
  <si>
    <t>NOTES PAYABLE (Details 2)</t>
  </si>
  <si>
    <t>Dec. 31, 2015USD ($)</t>
  </si>
  <si>
    <t>Contractual principal payments due on loans and notes payable for the year ending</t>
  </si>
  <si>
    <t>NOTES PAYABLE (Details 3) - Warrants [Member] - $ / shares</t>
  </si>
  <si>
    <t>Term</t>
  </si>
  <si>
    <t>Risk-free interest rate</t>
  </si>
  <si>
    <t>Expected volatility</t>
  </si>
  <si>
    <t>Exercise Price</t>
  </si>
  <si>
    <t>1.57%</t>
  </si>
  <si>
    <t>67.30%</t>
  </si>
  <si>
    <t>STOCKHOLDERS' DEFICIT (Details Narrative) - USD ($)</t>
  </si>
  <si>
    <t>Jun. 10, 2014</t>
  </si>
  <si>
    <t>Dec. 31, 2014</t>
  </si>
  <si>
    <t>Sep. 11, 2014</t>
  </si>
  <si>
    <t>Options granted</t>
  </si>
  <si>
    <t>Vesting percentage</t>
  </si>
  <si>
    <t>33.00%</t>
  </si>
  <si>
    <t>Exercise price - options</t>
  </si>
  <si>
    <t>Warrants outstanding</t>
  </si>
  <si>
    <t>Private Placement [Member]</t>
  </si>
  <si>
    <t>Units issued in offering</t>
  </si>
  <si>
    <t>Units issued in offering (in units)</t>
  </si>
  <si>
    <t>Unit price of offering</t>
  </si>
  <si>
    <t>Warrants issued to broker of the offering</t>
  </si>
  <si>
    <t>Exercise price</t>
  </si>
  <si>
    <t>Fair value of outstanding warrants</t>
  </si>
  <si>
    <t>Number of warrants exercised</t>
  </si>
  <si>
    <t>Issuance of common stock for exercise of warrants</t>
  </si>
  <si>
    <t>Adjustment ot additional paid-in capital - warrants</t>
  </si>
  <si>
    <t>Number of registrable securities (shares)</t>
  </si>
  <si>
    <t>2011 Stock Incentive Option Plan [Member]</t>
  </si>
  <si>
    <t>Total unrecognized compensation cost</t>
  </si>
  <si>
    <t>Unrecognized compensation cost weighted average remaining period</t>
  </si>
  <si>
    <t>2 years 4 months 24 days</t>
  </si>
  <si>
    <t>Options outstanding</t>
  </si>
  <si>
    <t>Cashless Exercise Warrants [Member]</t>
  </si>
  <si>
    <t>Number of shares callable by warrants</t>
  </si>
  <si>
    <t>Share price</t>
  </si>
  <si>
    <t>Increase fair value of common stock</t>
  </si>
  <si>
    <t>Cashless Exercise Warrants [Member] | Maximum [Member]</t>
  </si>
  <si>
    <t>Warrants [Member] | Private Placement [Member]</t>
  </si>
  <si>
    <t>Replacement Warrants [Member] | Private Placement [Member]</t>
  </si>
  <si>
    <t>Issuance of warrants (in shares)</t>
  </si>
  <si>
    <t>Warrant exercise inducement expense</t>
  </si>
  <si>
    <t>STOCKHOLDERS' DEFICIT (Details) - Warrant [Member]</t>
  </si>
  <si>
    <t>Dec. 31, 2015shares</t>
  </si>
  <si>
    <t>Warrants outstanding summary</t>
  </si>
  <si>
    <t>Granted</t>
  </si>
  <si>
    <t>Exercised</t>
  </si>
  <si>
    <t>Cancelled, forfeited and expired</t>
  </si>
  <si>
    <t>STOCKHOLDERS' DEFICIT (Details 1)</t>
  </si>
  <si>
    <t>Mar. 31, 2016shares</t>
  </si>
  <si>
    <t>Outstanding</t>
  </si>
  <si>
    <t>Exercisable</t>
  </si>
  <si>
    <t>Warrants Issued in 2013 - Exercise Price $3.30 [Member]</t>
  </si>
  <si>
    <t>Weighted Average Remaining Contractual Life (Years)</t>
  </si>
  <si>
    <t>2 years 29 days</t>
  </si>
  <si>
    <t>Weighted Average Exercise Price</t>
  </si>
  <si>
    <t>Warrants Issued in 2013 - Exercise Price $3.50 [Member]</t>
  </si>
  <si>
    <t>Warrants Issued in 2013 [Member]</t>
  </si>
  <si>
    <t>Warrants Issued in 2014 - Exercise Price $3.50 [Member]</t>
  </si>
  <si>
    <t>2 years 5 months 23 days</t>
  </si>
  <si>
    <t>Warrants Issued in 2014 [Member]</t>
  </si>
  <si>
    <t>Warrants Issued in 2015 - Exercise Price $4.90 [Member]</t>
  </si>
  <si>
    <t>3 years 11 months 4 days</t>
  </si>
  <si>
    <t>STOCKHOLDERS' DEFICIT (Details 2) - $ / shares</t>
  </si>
  <si>
    <t>Options, Outstanding [Roll Forward]</t>
  </si>
  <si>
    <t>Granted or deemed issued</t>
  </si>
  <si>
    <t>Weighted Average Exercise Price [Roll Forward]</t>
  </si>
  <si>
    <t>Options outstanding, end</t>
  </si>
  <si>
    <t>Options outstanding, beginning</t>
  </si>
  <si>
    <t>Options exercisable</t>
  </si>
  <si>
    <t>Options available for future grant</t>
  </si>
  <si>
    <t>COMMITMENTS AND CONTINGENCIES (Details Narrative) - USD ($)</t>
  </si>
  <si>
    <t>Monthly commercialization management fee</t>
  </si>
  <si>
    <t>Rent expense</t>
  </si>
  <si>
    <t>COMMITMENTS AND CONTINGENCIES (Details)</t>
  </si>
  <si>
    <t>Future minimum lease payments</t>
  </si>
  <si>
    <t>RELATED PARTY TRANSACTIONS (Details Narrative) - Yutaka &amp; Soomi Niihara [Member]</t>
  </si>
  <si>
    <t>Mar. 18, 2016USD ($)$ / sharesshares</t>
  </si>
  <si>
    <t>Shares issued to related party | $</t>
  </si>
  <si>
    <t>Shares issued to related party (shares) | shares</t>
  </si>
  <si>
    <t>Share price | $ / shares</t>
  </si>
  <si>
    <t>RELATED PARTY TRANSACTIONS (Details)</t>
  </si>
  <si>
    <t>Mar. 31, 2016USD ($)shares$ / shares</t>
  </si>
  <si>
    <t>Dec. 31, 2015USD ($)shares$ / shares</t>
  </si>
  <si>
    <t>Dec. 31, 2015USD ($)$ / shares</t>
  </si>
  <si>
    <t>Annual Interest Rate</t>
  </si>
  <si>
    <t>Principal Amount Outstanding</t>
  </si>
  <si>
    <t>Hope Hospice [Member]</t>
  </si>
  <si>
    <t>[1]</t>
  </si>
  <si>
    <t>Date of Loan</t>
  </si>
  <si>
    <t>Jan. 17,
		2012</t>
  </si>
  <si>
    <t>Term of Loan</t>
  </si>
  <si>
    <t>Due on Demand</t>
  </si>
  <si>
    <t>Highest Principal Outstanding</t>
  </si>
  <si>
    <t>Amount of Interest Paid</t>
  </si>
  <si>
    <t>Jun. 14,
		2012</t>
  </si>
  <si>
    <t>Jun. 21,
		2012</t>
  </si>
  <si>
    <t>Yutaka Niihara [Member]</t>
  </si>
  <si>
    <t>[2],[3]</t>
  </si>
  <si>
    <t>Dec. 5,
		2012</t>
  </si>
  <si>
    <t>Amount of Principal Repaid</t>
  </si>
  <si>
    <t>Feb. 11,
		2013</t>
  </si>
  <si>
    <t>2 years</t>
  </si>
  <si>
    <t>[1],[4]</t>
  </si>
  <si>
    <t>Jan. 7,
		2015</t>
  </si>
  <si>
    <t>James Lee [Member]</t>
  </si>
  <si>
    <t>[5]</t>
  </si>
  <si>
    <t>Jan. 26,
		2015</t>
  </si>
  <si>
    <t>[4],[5]</t>
  </si>
  <si>
    <t>Jan. 29,
		2015</t>
  </si>
  <si>
    <t>Lan T. Tran [Member]</t>
  </si>
  <si>
    <t>[3]</t>
  </si>
  <si>
    <t>Feb. 9,
		2015</t>
  </si>
  <si>
    <t>[3],[4]</t>
  </si>
  <si>
    <t>Charles Stark [Member]</t>
  </si>
  <si>
    <t>Feb. 10,
		2015</t>
  </si>
  <si>
    <t>IRA Service Trust Co. FBO Peter B. Ludlum [Member]</t>
  </si>
  <si>
    <t>Feb. 20,
		2015</t>
  </si>
  <si>
    <t>Cuc T. Tran [Member]</t>
  </si>
  <si>
    <t>Mar. 5,
		2015</t>
  </si>
  <si>
    <t>1 years</t>
  </si>
  <si>
    <t>1 year</t>
  </si>
  <si>
    <t>Apr. 7,
		2015</t>
  </si>
  <si>
    <t>[2],[3],[4]</t>
  </si>
  <si>
    <t>May 21,
		2015</t>
  </si>
  <si>
    <t>Masaharu &amp; Emiko Osato [Member]</t>
  </si>
  <si>
    <t>[2]</t>
  </si>
  <si>
    <t>Dec. 29,
		2015</t>
  </si>
  <si>
    <t>Feb. 10,
		2016</t>
  </si>
  <si>
    <t>Hideki &amp; Eiko Uehara [Member]</t>
  </si>
  <si>
    <t>Feb. 15,
		2016</t>
  </si>
  <si>
    <t>Feb. 25,
		2016</t>
  </si>
  <si>
    <t>Yasushi Nagasaki [Member]</t>
  </si>
  <si>
    <t>Jun. 29,
		2012</t>
  </si>
  <si>
    <t>Sep. 29,
		2015</t>
  </si>
  <si>
    <t>Charles &amp; Kimxa Stark [Member]</t>
  </si>
  <si>
    <t>Oct. 1,
		2015</t>
  </si>
  <si>
    <t>Yutaka &amp; Soomi Niihara [Member]</t>
  </si>
  <si>
    <t>Nov. 16,
		2015</t>
  </si>
  <si>
    <t>Long-term convertible notes payable - related party [Member]</t>
  </si>
  <si>
    <t>Notes payable and convertible notes payable - related party [Member]</t>
  </si>
  <si>
    <t>Feb. 10,
		2014</t>
  </si>
  <si>
    <t>Feb. 15,
		2014</t>
  </si>
  <si>
    <t>Dr. Niihara, a director and officer of the Company, is also the CEO of Hope Hospice.</t>
  </si>
  <si>
    <t>Director</t>
  </si>
  <si>
    <t>Officer</t>
  </si>
  <si>
    <t>[4]</t>
  </si>
  <si>
    <t>Family of Officer/Director</t>
  </si>
  <si>
    <t>GEOGRAPHIC INFORMATION (Details) - USD ($)</t>
  </si>
  <si>
    <t>Japan [Member]</t>
  </si>
  <si>
    <t>Company revenue earned from countries outside of the U.S.</t>
  </si>
  <si>
    <t>Sales</t>
  </si>
  <si>
    <t>Percentage of revenue (in percent)</t>
  </si>
  <si>
    <t>64.00%</t>
  </si>
  <si>
    <t>44.00%</t>
  </si>
  <si>
    <t>Taiwan [Member]</t>
  </si>
  <si>
    <t>32.00%</t>
  </si>
  <si>
    <t>SUBSEQUENT EVENTS (Details Narrative) - Subsequent Event [Member] - USD ($)</t>
  </si>
  <si>
    <t>2 Months Ended</t>
  </si>
  <si>
    <t>Dec. 31, 2016</t>
  </si>
  <si>
    <t>Sep. 30, 2016</t>
  </si>
  <si>
    <t>Jun. 30, 2016</t>
  </si>
  <si>
    <t>License Agreement Terms [Member]</t>
  </si>
  <si>
    <t>Percent of net sales - royalty</t>
  </si>
  <si>
    <t>4.50%</t>
  </si>
  <si>
    <t>Percent of net sales - decreased royalty based upon payments</t>
  </si>
  <si>
    <t>2.50%</t>
  </si>
  <si>
    <t>License Agreement Terms [Member] | Maximum [Member]</t>
  </si>
  <si>
    <t>Royalty payment</t>
  </si>
  <si>
    <t>Secured Loans [Member]</t>
  </si>
  <si>
    <t>Number of shares issueable upon warrant exercise</t>
  </si>
  <si>
    <t>Number of additional shares issueable due to non-payment</t>
  </si>
  <si>
    <t>Number of days loan remains outstanding</t>
  </si>
  <si>
    <t>30 days</t>
  </si>
  <si>
    <t>Number of days in period</t>
  </si>
  <si>
    <t>90 days</t>
  </si>
  <si>
    <t>SUBSEQUENT EVENTS (Details) - USD ($)</t>
  </si>
  <si>
    <t>Subsequent Event [Member]</t>
  </si>
  <si>
    <t>Subsequent Event [Member] | Convertible Notes [Member]</t>
  </si>
  <si>
    <t>Subsequent Event [Member] | Notes Payable [Member]</t>
  </si>
  <si>
    <t>Subsequent Event [Member] | Notes Payable [Member] | Maximum [Member]</t>
  </si>
  <si>
    <t>6 months</t>
  </si>
  <si>
    <t>Subsequent Event [Member] | Promissory Notes - Related Party [Member]</t>
  </si>
  <si>
    <t>Includes mandatory conversion at the time of an initial public offering at a conversion price equal to 80% of the initial public offering price.</t>
  </si>
  <si>
    <t>SUBSEQUENT EVENTS (Details 1) - USD ($)</t>
  </si>
  <si>
    <t>Principal</t>
  </si>
  <si>
    <t>Subsequent Event [Member] | Secured Loans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420031</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6">
        <v>28565344</v>
      </c>
    </row>
    <row spans="1:3" r="15">
      <c t="s" r="A15" s="4">
        <v>24</v>
      </c>
      <c t="s" r="B15" s="5">
        <v>25</v>
      </c>
    </row>
    <row spans="1:3" r="16">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56</v>
      </c>
      <c t="s" r="B1" s="2">
        <v>1</v>
      </c>
    </row>
    <row spans="1:2" r="2">
      <c t="s" r="B2" s="2">
        <v>2</v>
      </c>
    </row>
    <row spans="1:2" r="3">
      <c t="s" r="A3" s="3">
        <v>163</v>
      </c>
    </row>
    <row spans="1:2" r="4">
      <c t="s" r="A4" s="4">
        <v>56</v>
      </c>
      <c t="s" r="B4" s="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54</v>
      </c>
      <c t="s" r="B1" s="2">
        <v>1</v>
      </c>
    </row>
    <row spans="1:2" r="2">
      <c t="s" r="B2" s="2">
        <v>2</v>
      </c>
    </row>
    <row spans="1:2" r="3">
      <c t="s" r="A3" s="3">
        <v>165</v>
      </c>
    </row>
    <row spans="1:2" r="4">
      <c t="s" r="A4" s="4">
        <v>54</v>
      </c>
      <c t="s" r="B4" s="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t="s" r="A1" s="1">
        <v>176</v>
      </c>
      <c t="s" r="B1" s="2">
        <v>1</v>
      </c>
    </row>
    <row spans="1:2" r="2">
      <c t="s" r="B2" s="2">
        <v>2</v>
      </c>
    </row>
    <row spans="1:2" r="3">
      <c t="s" r="A3" s="3">
        <v>149</v>
      </c>
    </row>
    <row spans="1:2" r="4">
      <c t="s" r="A4" s="4">
        <v>125</v>
      </c>
      <c t="s" r="B4" s="4">
        <v>177</v>
      </c>
    </row>
    <row spans="1:2" r="5">
      <c t="s" r="A5" s="4">
        <v>178</v>
      </c>
      <c t="s" r="B5" s="4">
        <v>179</v>
      </c>
    </row>
    <row spans="1:2" r="6">
      <c t="s" r="A6" s="4">
        <v>180</v>
      </c>
      <c t="s" r="B6" s="4">
        <v>181</v>
      </c>
    </row>
    <row spans="1:2" r="7">
      <c t="s" r="A7" s="4">
        <v>34</v>
      </c>
      <c t="s" r="B7" s="4">
        <v>182</v>
      </c>
    </row>
    <row spans="1:2" r="8">
      <c t="s" r="A8" s="4">
        <v>183</v>
      </c>
      <c t="s" r="B8" s="4">
        <v>184</v>
      </c>
    </row>
    <row spans="1:2" r="9">
      <c t="s" r="A9" s="4">
        <v>185</v>
      </c>
      <c t="s" r="B9" s="4">
        <v>186</v>
      </c>
    </row>
    <row spans="1:2" r="10">
      <c t="s" r="A10" s="4">
        <v>187</v>
      </c>
      <c t="s" r="B10" s="4">
        <v>187</v>
      </c>
    </row>
    <row spans="1:2" r="11">
      <c t="s" r="A11" s="4">
        <v>188</v>
      </c>
      <c t="s" r="B11" s="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90</v>
      </c>
      <c t="s" r="B1" s="2">
        <v>1</v>
      </c>
    </row>
    <row spans="1:2" r="2">
      <c t="s" r="B2" s="2">
        <v>2</v>
      </c>
    </row>
    <row spans="1:2" r="3">
      <c t="s" r="A3" s="3">
        <v>191</v>
      </c>
    </row>
    <row spans="1:2" r="4">
      <c t="s" r="A4" s="4">
        <v>192</v>
      </c>
      <c t="s" r="B4" s="4">
        <v>193</v>
      </c>
    </row>
    <row spans="1:2" r="5">
      <c t="s" r="A5" s="4">
        <v>194</v>
      </c>
      <c t="s" r="B5" s="4">
        <v>195</v>
      </c>
    </row>
    <row spans="1:2" r="6">
      <c t="s" r="A6" s="4">
        <v>196</v>
      </c>
      <c t="s" r="B6" s="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323938</v>
      </c>
      <c t="n" r="C3" s="7">
        <v>472341</v>
      </c>
    </row>
    <row spans="1:3" r="4">
      <c t="s" r="A4" s="4">
        <v>31</v>
      </c>
      <c t="n" r="B4" s="6">
        <v>61314</v>
      </c>
      <c t="n" r="C4" s="6">
        <v>101639</v>
      </c>
    </row>
    <row spans="1:3" r="5">
      <c t="s" r="A5" s="4">
        <v>32</v>
      </c>
      <c t="n" r="B5" s="6">
        <v>302030</v>
      </c>
      <c t="n" r="C5" s="6">
        <v>219163</v>
      </c>
    </row>
    <row spans="1:3" r="6">
      <c t="s" r="A6" s="4">
        <v>33</v>
      </c>
      <c t="n" r="B6" s="6">
        <v>244920</v>
      </c>
      <c t="n" r="C6" s="6">
        <v>219015</v>
      </c>
    </row>
    <row spans="1:3" r="7">
      <c t="s" r="A7" s="4">
        <v>34</v>
      </c>
      <c t="n" r="B7" s="6">
        <v>96917</v>
      </c>
      <c t="n" r="C7" s="6">
        <v>131113</v>
      </c>
    </row>
    <row spans="1:3" r="8">
      <c t="s" r="A8" s="4">
        <v>35</v>
      </c>
      <c t="n" r="B8" s="6">
        <v>1029119</v>
      </c>
      <c t="n" r="C8" s="6">
        <v>1143271</v>
      </c>
    </row>
    <row spans="1:3" r="9">
      <c t="s" r="A9" s="4">
        <v>36</v>
      </c>
      <c t="n" r="B9" s="6">
        <v>55079</v>
      </c>
      <c t="n" r="C9" s="6">
        <v>58227</v>
      </c>
    </row>
    <row spans="1:3" r="10">
      <c t="s" r="A10" s="3">
        <v>37</v>
      </c>
    </row>
    <row spans="1:3" r="11">
      <c t="s" r="A11" s="4">
        <v>38</v>
      </c>
      <c t="n" r="B11" s="6">
        <v>260727</v>
      </c>
      <c t="n" r="C11" s="6">
        <v>275500</v>
      </c>
    </row>
    <row spans="1:3" r="12">
      <c t="s" r="A12" s="4">
        <v>39</v>
      </c>
      <c t="n" r="B12" s="6">
        <v>260727</v>
      </c>
      <c t="n" r="C12" s="6">
        <v>275500</v>
      </c>
    </row>
    <row spans="1:3" r="13">
      <c t="s" r="A13" s="4">
        <v>40</v>
      </c>
      <c t="n" r="B13" s="6">
        <v>1344925</v>
      </c>
      <c t="n" r="C13" s="6">
        <v>1476998</v>
      </c>
    </row>
    <row spans="1:3" r="14">
      <c t="s" r="A14" s="3">
        <v>41</v>
      </c>
    </row>
    <row spans="1:3" r="15">
      <c t="s" r="A15" s="4">
        <v>42</v>
      </c>
      <c t="n" r="B15" s="6">
        <v>3943670</v>
      </c>
      <c t="n" r="C15" s="6">
        <v>3780494</v>
      </c>
    </row>
    <row spans="1:3" r="16">
      <c t="s" r="A16" s="4">
        <v>43</v>
      </c>
      <c t="n" r="B16" s="6">
        <v>67589</v>
      </c>
      <c t="n" r="C16" s="6">
        <v>88331</v>
      </c>
    </row>
    <row spans="1:3" r="17">
      <c t="s" r="A17" s="4">
        <v>44</v>
      </c>
      <c t="n" r="B17" s="6">
        <v>4780349</v>
      </c>
      <c t="n" r="C17" s="6">
        <v>4656749</v>
      </c>
    </row>
    <row spans="1:3" r="18">
      <c t="s" r="A18" s="4">
        <v>45</v>
      </c>
      <c t="n" r="B18" s="6">
        <v>2961838</v>
      </c>
      <c t="n" r="C18" s="6">
        <v>2766304</v>
      </c>
    </row>
    <row spans="1:3" r="19">
      <c t="s" r="A19" s="4">
        <v>46</v>
      </c>
      <c t="n" r="B19" s="6">
        <v>6455879</v>
      </c>
      <c t="n" r="C19" s="6">
        <v>6000347</v>
      </c>
    </row>
    <row spans="1:3" r="20">
      <c t="s" r="A20" s="4">
        <v>47</v>
      </c>
      <c t="n" r="B20" s="6">
        <v>254000</v>
      </c>
      <c t="n" r="C20" s="6">
        <v>298000</v>
      </c>
    </row>
    <row spans="1:3" r="21">
      <c t="s" r="A21" s="4">
        <v>48</v>
      </c>
      <c t="n" r="B21" s="6">
        <v>18463325</v>
      </c>
      <c t="n" r="C21" s="6">
        <v>17590225</v>
      </c>
    </row>
    <row spans="1:3" r="22">
      <c t="s" r="A22" s="3">
        <v>49</v>
      </c>
    </row>
    <row spans="1:3" r="23">
      <c t="s" r="A23" s="4">
        <v>50</v>
      </c>
      <c t="n" r="B23" s="6">
        <v>59555</v>
      </c>
      <c t="n" r="C23" s="6">
        <v>59886</v>
      </c>
    </row>
    <row spans="1:3" r="24">
      <c t="s" r="A24" s="4">
        <v>51</v>
      </c>
      <c t="n" r="B24" s="6">
        <v>8726000</v>
      </c>
      <c t="n" r="C24" s="6">
        <v>7863000</v>
      </c>
    </row>
    <row spans="1:3" r="25">
      <c t="s" r="A25" s="4">
        <v>46</v>
      </c>
      <c t="n" r="B25" s="6">
        <v>4127015</v>
      </c>
      <c t="n" r="C25" s="6">
        <v>4206873</v>
      </c>
    </row>
    <row spans="1:3" r="26">
      <c t="s" r="A26" s="4">
        <v>47</v>
      </c>
      <c t="n" r="B26" s="6">
        <v>320000</v>
      </c>
      <c t="n" r="C26" s="6">
        <v>320000</v>
      </c>
    </row>
    <row spans="1:3" r="27">
      <c t="s" r="A27" s="4">
        <v>52</v>
      </c>
      <c t="n" r="B27" s="6">
        <v>13232570</v>
      </c>
      <c t="n" r="C27" s="6">
        <v>12449759</v>
      </c>
    </row>
    <row spans="1:3" r="28">
      <c t="s" r="A28" s="4">
        <v>53</v>
      </c>
      <c t="n" r="B28" s="7">
        <v>31695895</v>
      </c>
      <c t="n" r="C28" s="7">
        <v>30039984</v>
      </c>
    </row>
    <row spans="1:3" r="29">
      <c t="s" r="A29" s="4">
        <v>54</v>
      </c>
      <c t="s" r="C29" s="4">
        <v>55</v>
      </c>
    </row>
    <row spans="1:3" r="30">
      <c t="s" r="A30" s="3">
        <v>56</v>
      </c>
    </row>
    <row spans="1:3" r="31">
      <c t="s" r="A31" s="4">
        <v>57</v>
      </c>
      <c t="s" r="B31" s="4">
        <v>55</v>
      </c>
      <c t="s" r="C31" s="4">
        <v>55</v>
      </c>
    </row>
    <row spans="1:3" r="32">
      <c t="s" r="A32" s="4">
        <v>58</v>
      </c>
      <c t="n" r="B32" s="7">
        <v>28563</v>
      </c>
      <c t="n" r="C32" s="7">
        <v>28163</v>
      </c>
    </row>
    <row spans="1:3" r="33">
      <c t="s" r="A33" s="4">
        <v>59</v>
      </c>
      <c t="n" r="B33" s="6">
        <v>59143596</v>
      </c>
      <c t="n" r="C33" s="6">
        <v>56508984</v>
      </c>
    </row>
    <row spans="1:3" r="34">
      <c t="s" r="A34" s="4">
        <v>60</v>
      </c>
      <c t="n" r="B34" s="6">
        <v>-281415</v>
      </c>
      <c t="n" r="C34" s="6">
        <v>-318324</v>
      </c>
    </row>
    <row spans="1:3" r="35">
      <c t="s" r="A35" s="4">
        <v>61</v>
      </c>
      <c t="n" r="B35" s="6">
        <v>-89241714</v>
      </c>
      <c t="n" r="C35" s="6">
        <v>-84781809</v>
      </c>
    </row>
    <row spans="1:3" r="36">
      <c t="s" r="A36" s="4">
        <v>62</v>
      </c>
      <c t="n" r="B36" s="6">
        <v>-30350970</v>
      </c>
      <c t="n" r="C36" s="6">
        <v>-28562986</v>
      </c>
    </row>
    <row spans="1:3" r="37">
      <c t="s" r="A37" s="4">
        <v>63</v>
      </c>
      <c t="n" r="B37" s="7">
        <v>1344925</v>
      </c>
      <c t="n" r="C37" s="7">
        <v>14769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80"/>
  </cols>
  <sheetData>
    <row spans="1:2" r="1">
      <c t="s" r="A1" s="1">
        <v>198</v>
      </c>
      <c t="s" r="B1" s="2">
        <v>1</v>
      </c>
    </row>
    <row spans="1:2" r="2">
      <c t="s" r="B2" s="2">
        <v>2</v>
      </c>
    </row>
    <row spans="1:2" r="3">
      <c t="s" r="A3" s="3">
        <v>149</v>
      </c>
    </row>
    <row spans="1:2" r="4">
      <c t="s" r="A4" s="4">
        <v>199</v>
      </c>
      <c t="s" r="B4" s="4">
        <v>200</v>
      </c>
    </row>
    <row spans="1:2" r="5">
      <c t="s" r="A5" s="4">
        <v>201</v>
      </c>
      <c t="s" r="B5" s="4">
        <v>202</v>
      </c>
    </row>
    <row spans="1:2" r="6">
      <c t="s" r="A6" s="4">
        <v>203</v>
      </c>
      <c t="s" r="B6" s="4">
        <v>204</v>
      </c>
    </row>
    <row spans="1:2" r="7">
      <c t="s" r="A7" s="4">
        <v>205</v>
      </c>
      <c t="s" r="B7" s="4">
        <v>206</v>
      </c>
    </row>
    <row spans="1:2" r="8">
      <c t="s" r="A8" s="4">
        <v>207</v>
      </c>
      <c t="s" r="B8" s="4">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09</v>
      </c>
      <c t="s" r="B1" s="2">
        <v>1</v>
      </c>
    </row>
    <row spans="1:2" r="2">
      <c t="s" r="B2" s="2">
        <v>2</v>
      </c>
    </row>
    <row spans="1:2" r="3">
      <c t="s" r="A3" s="3">
        <v>152</v>
      </c>
    </row>
    <row spans="1:2" r="4">
      <c t="s" r="A4" s="4">
        <v>210</v>
      </c>
      <c t="s" r="B4" s="4">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12</v>
      </c>
      <c t="s" r="B1" s="2">
        <v>1</v>
      </c>
    </row>
    <row spans="1:2" r="2">
      <c t="s" r="B2" s="2">
        <v>2</v>
      </c>
    </row>
    <row spans="1:2" r="3">
      <c t="s" r="A3" s="3">
        <v>155</v>
      </c>
    </row>
    <row spans="1:2" r="4">
      <c t="s" r="A4" s="4">
        <v>213</v>
      </c>
      <c t="s" r="B4" s="4">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15</v>
      </c>
      <c t="s" r="B1" s="2">
        <v>1</v>
      </c>
    </row>
    <row spans="1:2" r="2">
      <c t="s" r="B2" s="2">
        <v>2</v>
      </c>
    </row>
    <row spans="1:2" r="3">
      <c t="s" r="A3" s="3">
        <v>158</v>
      </c>
    </row>
    <row spans="1:2" r="4">
      <c t="s" r="A4" s="4">
        <v>216</v>
      </c>
      <c t="s" r="B4" s="4">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18</v>
      </c>
      <c t="s" r="B1" s="2">
        <v>1</v>
      </c>
    </row>
    <row spans="1:2" r="2">
      <c t="s" r="B2" s="2">
        <v>2</v>
      </c>
    </row>
    <row spans="1:2" r="3">
      <c t="s" r="A3" s="3">
        <v>161</v>
      </c>
    </row>
    <row spans="1:2" r="4">
      <c t="s" r="A4" s="4">
        <v>219</v>
      </c>
      <c t="s" r="B4" s="4">
        <v>220</v>
      </c>
    </row>
    <row spans="1:2" r="5">
      <c t="s" r="A5" s="4">
        <v>221</v>
      </c>
      <c t="s" r="B5" s="4">
        <v>222</v>
      </c>
    </row>
    <row spans="1:2" r="6">
      <c t="s" r="A6" s="4">
        <v>223</v>
      </c>
      <c t="s" r="B6" s="4">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t="s" r="A1" s="1">
        <v>225</v>
      </c>
      <c t="s" r="B1" s="2">
        <v>1</v>
      </c>
    </row>
    <row spans="1:2" r="2">
      <c t="s" r="B2" s="2">
        <v>2</v>
      </c>
    </row>
    <row spans="1:2" r="3">
      <c t="s" r="A3" s="3">
        <v>163</v>
      </c>
    </row>
    <row spans="1:2" r="4">
      <c t="s" r="A4" s="4">
        <v>226</v>
      </c>
      <c t="s" r="B4" s="4">
        <v>227</v>
      </c>
    </row>
    <row spans="1:2" r="5">
      <c t="s" r="A5" s="4">
        <v>228</v>
      </c>
      <c t="s" r="B5" s="4">
        <v>229</v>
      </c>
    </row>
    <row spans="1:2" r="6">
      <c t="s" r="A6" s="4">
        <v>230</v>
      </c>
      <c t="s" r="B6" s="4">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32</v>
      </c>
      <c t="s" r="B1" s="2">
        <v>1</v>
      </c>
    </row>
    <row spans="1:2" r="2">
      <c t="s" r="B2" s="2">
        <v>2</v>
      </c>
    </row>
    <row spans="1:2" r="3">
      <c t="s" r="A3" s="3">
        <v>165</v>
      </c>
    </row>
    <row spans="1:2" r="4">
      <c t="s" r="A4" s="4">
        <v>233</v>
      </c>
      <c t="s" r="B4" s="4">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35</v>
      </c>
      <c t="s" r="B1" s="2">
        <v>1</v>
      </c>
    </row>
    <row spans="1:2" r="2">
      <c t="s" r="B2" s="2">
        <v>2</v>
      </c>
    </row>
    <row spans="1:2" r="3">
      <c t="s" r="A3" s="3">
        <v>168</v>
      </c>
    </row>
    <row spans="1:2" r="4">
      <c t="s" r="A4" s="4">
        <v>236</v>
      </c>
      <c t="s" r="B4" s="4">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238</v>
      </c>
      <c t="s" r="B1" s="2">
        <v>1</v>
      </c>
    </row>
    <row spans="1:2" r="2">
      <c t="s" r="B2" s="2">
        <v>2</v>
      </c>
    </row>
    <row spans="1:2" r="3">
      <c t="s" r="A3" s="3">
        <v>171</v>
      </c>
    </row>
    <row spans="1:2" r="4">
      <c t="s" r="A4" s="4">
        <v>239</v>
      </c>
      <c t="s" r="B4" s="4">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41</v>
      </c>
      <c t="s" r="B1" s="2">
        <v>1</v>
      </c>
    </row>
    <row spans="1:2" r="2">
      <c t="s" r="B2" s="2">
        <v>2</v>
      </c>
    </row>
    <row spans="1:2" r="3">
      <c t="s" r="A3" s="3">
        <v>174</v>
      </c>
    </row>
    <row spans="1:2" r="4">
      <c t="s" r="A4" s="4">
        <v>242</v>
      </c>
      <c t="s" r="B4" s="4">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4</v>
      </c>
      <c t="s" r="B1" s="2">
        <v>2</v>
      </c>
      <c t="s" r="C1" s="2">
        <v>28</v>
      </c>
    </row>
    <row spans="1:3" r="2">
      <c t="s" r="A2" s="3">
        <v>65</v>
      </c>
    </row>
    <row spans="1:3" r="3">
      <c t="s" r="A3" s="4">
        <v>66</v>
      </c>
      <c t="n" r="B3" s="8">
        <v>0.001</v>
      </c>
      <c t="n" r="C3" s="8">
        <v>0.001</v>
      </c>
    </row>
    <row spans="1:3" r="4">
      <c t="s" r="A4" s="4">
        <v>67</v>
      </c>
      <c t="n" r="B4" s="6">
        <v>20000000</v>
      </c>
      <c t="n" r="C4" s="6">
        <v>20000000</v>
      </c>
    </row>
    <row spans="1:3" r="5">
      <c t="s" r="A5" s="4">
        <v>68</v>
      </c>
      <c t="n" r="B5" s="8">
        <v>0.001</v>
      </c>
      <c t="n" r="C5" s="8">
        <v>0.001</v>
      </c>
    </row>
    <row spans="1:3" r="6">
      <c t="s" r="A6" s="4">
        <v>69</v>
      </c>
      <c t="n" r="B6" s="6">
        <v>100000000</v>
      </c>
      <c t="n" r="C6" s="6">
        <v>100000000</v>
      </c>
    </row>
    <row spans="1:3" r="7">
      <c t="s" r="A7" s="4">
        <v>70</v>
      </c>
      <c t="n" r="B7" s="6">
        <v>28563478</v>
      </c>
      <c t="n" r="C7" s="6">
        <v>28163478</v>
      </c>
    </row>
    <row spans="1:3" r="8">
      <c t="s" r="A8" s="4">
        <v>71</v>
      </c>
      <c t="n" r="B8" s="6">
        <v>28563478</v>
      </c>
      <c t="n" r="C8" s="6">
        <v>2816347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t="s" r="A1" s="1">
        <v>244</v>
      </c>
      <c t="s" r="B1" s="2">
        <v>1</v>
      </c>
    </row>
    <row spans="1:3" r="2">
      <c t="s" r="B2" s="2">
        <v>2</v>
      </c>
      <c t="s" r="C2" s="2">
        <v>73</v>
      </c>
    </row>
    <row spans="1:3" r="3">
      <c t="s" r="A3" s="4">
        <v>245</v>
      </c>
      <c t="n" r="B3" s="7">
        <v>540516</v>
      </c>
      <c t="n" r="C3" s="7">
        <v>1280790</v>
      </c>
    </row>
    <row spans="1:3" r="4">
      <c t="s" r="A4" s="4">
        <v>246</v>
      </c>
    </row>
    <row spans="1:3" r="5">
      <c t="s" r="A5" s="4">
        <v>245</v>
      </c>
      <c t="n" r="C5" s="7">
        <v>36045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2"/>
    <col customWidth="1" max="2" min="2" width="14"/>
    <col customWidth="1" max="3" min="3" width="14"/>
    <col customWidth="1" max="4" min="4" width="14"/>
  </cols>
  <sheetData>
    <row spans="1:4" r="1">
      <c t="s" r="A1" s="1">
        <v>247</v>
      </c>
      <c t="s" r="B1" s="2">
        <v>2</v>
      </c>
      <c t="s" r="C1" s="2">
        <v>28</v>
      </c>
      <c t="s" r="D1" s="2">
        <v>73</v>
      </c>
    </row>
    <row spans="1:4" r="2">
      <c t="s" r="A2" s="4">
        <v>248</v>
      </c>
      <c t="n" r="D2" s="7">
        <v>53507532</v>
      </c>
    </row>
    <row spans="1:4" r="3">
      <c t="s" r="A3" s="4">
        <v>61</v>
      </c>
      <c t="n" r="B3" s="7">
        <v>-89241714</v>
      </c>
      <c t="n" r="C3" s="7">
        <v>-84781809</v>
      </c>
      <c t="n" r="D3" s="6">
        <v>-75327872</v>
      </c>
    </row>
    <row spans="1:4" r="4">
      <c t="s" r="A4" s="4">
        <v>249</v>
      </c>
    </row>
    <row spans="1:4" r="5">
      <c t="s" r="A5" s="4">
        <v>248</v>
      </c>
      <c t="n" r="D5" s="6">
        <v>53216812</v>
      </c>
    </row>
    <row spans="1:4" r="6">
      <c t="s" r="A6" s="4">
        <v>61</v>
      </c>
      <c t="n" r="D6" s="6">
        <v>-75037152</v>
      </c>
    </row>
    <row spans="1:4" r="7">
      <c t="s" r="A7" s="4">
        <v>250</v>
      </c>
    </row>
    <row spans="1:4" r="8">
      <c t="s" r="A8" s="4">
        <v>248</v>
      </c>
      <c t="n" r="D8" s="6">
        <v>290720</v>
      </c>
    </row>
    <row spans="1:4" r="9">
      <c t="s" r="A9" s="4">
        <v>61</v>
      </c>
      <c t="n" r="D9" s="7">
        <v>-29072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4"/>
    <col customWidth="1" max="2" min="2" width="15"/>
    <col customWidth="1" max="3" min="3" width="14"/>
  </cols>
  <sheetData>
    <row spans="1:3" r="1">
      <c t="s" r="A1" s="1">
        <v>251</v>
      </c>
      <c t="s" r="B1" s="2">
        <v>1</v>
      </c>
    </row>
    <row spans="1:3" r="2">
      <c t="s" r="B2" s="2">
        <v>2</v>
      </c>
      <c t="s" r="C2" s="2">
        <v>73</v>
      </c>
    </row>
    <row spans="1:3" r="3">
      <c t="s" r="A3" s="4">
        <v>81</v>
      </c>
      <c t="n" r="B3" s="7">
        <v>2292922</v>
      </c>
      <c t="n" r="C3" s="7">
        <v>2854342</v>
      </c>
    </row>
    <row spans="1:3" r="4">
      <c t="s" r="A4" s="4">
        <v>252</v>
      </c>
      <c t="n" r="B4" s="6">
        <v>-2837470</v>
      </c>
      <c t="n" r="C4" s="6">
        <v>-3208877</v>
      </c>
    </row>
    <row spans="1:3" r="5">
      <c t="s" r="A5" s="4">
        <v>253</v>
      </c>
      <c t="n" r="B5" s="7">
        <v>-4457505</v>
      </c>
      <c t="n" r="C5" s="6">
        <v>-3241836</v>
      </c>
    </row>
    <row spans="1:3" r="6">
      <c t="s" r="A6" s="4">
        <v>249</v>
      </c>
    </row>
    <row spans="1:3" r="7">
      <c t="s" r="A7" s="4">
        <v>81</v>
      </c>
      <c t="n" r="C7" s="6">
        <v>3214796</v>
      </c>
    </row>
    <row spans="1:3" r="8">
      <c t="s" r="A8" s="4">
        <v>252</v>
      </c>
      <c t="n" r="C8" s="6">
        <v>-3569331</v>
      </c>
    </row>
    <row spans="1:3" r="9">
      <c t="s" r="A9" s="4">
        <v>253</v>
      </c>
      <c t="n" r="C9" s="6">
        <v>-3602290</v>
      </c>
    </row>
    <row spans="1:3" r="10">
      <c t="s" r="A10" s="4">
        <v>250</v>
      </c>
    </row>
    <row spans="1:3" r="11">
      <c t="s" r="A11" s="4">
        <v>81</v>
      </c>
      <c t="n" r="C11" s="6">
        <v>-360454</v>
      </c>
    </row>
    <row spans="1:3" r="12">
      <c t="s" r="A12" s="4">
        <v>252</v>
      </c>
      <c t="n" r="C12" s="6">
        <v>360454</v>
      </c>
    </row>
    <row spans="1:3" r="13">
      <c t="s" r="A13" s="4">
        <v>253</v>
      </c>
      <c t="n" r="C13" s="7">
        <v>36045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5"/>
    <col customWidth="1" max="3" min="3" width="14"/>
  </cols>
  <sheetData>
    <row spans="1:3" r="1">
      <c t="s" r="A1" s="1">
        <v>254</v>
      </c>
      <c t="s" r="B1" s="2">
        <v>1</v>
      </c>
    </row>
    <row spans="1:3" r="2">
      <c t="s" r="B2" s="2">
        <v>2</v>
      </c>
      <c t="s" r="C2" s="2">
        <v>73</v>
      </c>
    </row>
    <row spans="1:3" r="3">
      <c t="s" r="A3" s="4">
        <v>115</v>
      </c>
      <c t="n" r="B3" s="7">
        <v>-4459905</v>
      </c>
      <c t="n" r="C3" s="7">
        <v>-3244036</v>
      </c>
    </row>
    <row spans="1:3" r="4">
      <c t="s" r="A4" s="4">
        <v>112</v>
      </c>
      <c t="n" r="B4" s="7">
        <v>540516</v>
      </c>
      <c t="n" r="C4" s="6">
        <v>1280790</v>
      </c>
    </row>
    <row spans="1:3" r="5">
      <c t="s" r="A5" s="4">
        <v>249</v>
      </c>
    </row>
    <row spans="1:3" r="6">
      <c t="s" r="A6" s="4">
        <v>115</v>
      </c>
      <c t="n" r="C6" s="6">
        <v>-3604490</v>
      </c>
    </row>
    <row spans="1:3" r="7">
      <c t="s" r="A7" s="4">
        <v>112</v>
      </c>
      <c t="n" r="C7" s="6">
        <v>1641244</v>
      </c>
    </row>
    <row spans="1:3" r="8">
      <c t="s" r="A8" s="4">
        <v>250</v>
      </c>
    </row>
    <row spans="1:3" r="9">
      <c t="s" r="A9" s="4">
        <v>115</v>
      </c>
      <c t="n" r="C9" s="6">
        <v>360454</v>
      </c>
    </row>
    <row spans="1:3" r="10">
      <c t="s" r="A10" s="4">
        <v>112</v>
      </c>
      <c t="n" r="C10" s="7">
        <v>-36045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3"/>
    <col customWidth="1" max="2" min="2" width="43"/>
    <col customWidth="1" max="3" min="3" width="37"/>
    <col customWidth="1" max="4" min="4" width="27"/>
    <col customWidth="1" max="5" min="5" width="24"/>
    <col customWidth="1" max="6" min="6" width="21"/>
  </cols>
  <sheetData>
    <row spans="1:6" r="1">
      <c t="s" r="A1" s="1">
        <v>255</v>
      </c>
      <c t="s" r="B1" s="2">
        <v>256</v>
      </c>
      <c t="s" r="C1" s="2">
        <v>1</v>
      </c>
    </row>
    <row spans="1:6" r="2">
      <c t="s" r="B2" s="2">
        <v>257</v>
      </c>
      <c t="s" r="C2" s="2">
        <v>258</v>
      </c>
      <c t="s" r="D2" s="2">
        <v>259</v>
      </c>
      <c t="s" r="E2" s="2">
        <v>260</v>
      </c>
      <c t="s" r="F2" s="2">
        <v>261</v>
      </c>
    </row>
    <row spans="1:6" r="3">
      <c t="s" r="A3" s="4">
        <v>262</v>
      </c>
      <c t="n" r="C3" s="7">
        <v>3939</v>
      </c>
      <c t="n" r="D3" s="7">
        <v>19263</v>
      </c>
    </row>
    <row spans="1:6" r="4">
      <c t="s" r="A4" s="4">
        <v>263</v>
      </c>
      <c t="n" r="C4" s="6">
        <v>11837427</v>
      </c>
      <c t="n" r="D4" s="6">
        <v>12838502</v>
      </c>
    </row>
    <row spans="1:6" r="5">
      <c t="s" r="A5" s="4">
        <v>264</v>
      </c>
    </row>
    <row spans="1:6" r="6">
      <c t="s" r="A6" s="4">
        <v>265</v>
      </c>
      <c t="n" r="C6" s="6">
        <v>39250</v>
      </c>
    </row>
    <row spans="1:6" r="7">
      <c t="s" r="A7" s="4">
        <v>266</v>
      </c>
      <c t="n" r="B7" s="6">
        <v>147100</v>
      </c>
    </row>
    <row spans="1:6" r="8">
      <c t="s" r="A8" s="4">
        <v>267</v>
      </c>
      <c t="n" r="B8" s="7">
        <v>1109819</v>
      </c>
    </row>
    <row spans="1:6" r="9">
      <c t="s" r="A9" s="4">
        <v>268</v>
      </c>
      <c t="n" r="C9" s="9">
        <v>6.24</v>
      </c>
      <c t="n" r="E9" s="9">
        <v>5.58</v>
      </c>
    </row>
    <row spans="1:6" r="10">
      <c t="s" r="A10" s="4">
        <v>269</v>
      </c>
      <c t="n" r="F10" s="7">
        <v>500000</v>
      </c>
    </row>
    <row spans="1:6" r="11">
      <c t="s" r="A11" s="4">
        <v>270</v>
      </c>
      <c t="n" r="C11" s="6">
        <v>9300</v>
      </c>
    </row>
    <row spans="1:6" r="12">
      <c t="s" r="A12" s="4">
        <v>271</v>
      </c>
      <c t="n" r="C12" s="7">
        <v>71517</v>
      </c>
    </row>
    <row spans="1:6" r="13">
      <c t="s" r="A13" s="4">
        <v>272</v>
      </c>
      <c t="n" r="C13" s="6">
        <v>39250</v>
      </c>
    </row>
    <row spans="1:6" r="14">
      <c t="s" r="A14" s="4">
        <v>273</v>
      </c>
    </row>
    <row spans="1:6" r="15">
      <c t="s" r="A15" s="4">
        <v>274</v>
      </c>
      <c t="n" r="B15" s="6">
        <v>100028000</v>
      </c>
    </row>
    <row spans="1:6" r="16">
      <c t="s" r="A16" s="4">
        <v>275</v>
      </c>
      <c t="n" r="B16" s="7">
        <v>680</v>
      </c>
    </row>
    <row spans="1:6" r="17">
      <c t="s" r="A17" s="4">
        <v>268</v>
      </c>
      <c t="n" r="C17" s="7">
        <v>701</v>
      </c>
      <c t="n" r="E17" s="7">
        <v>672</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276</v>
      </c>
      <c t="s" r="B1" s="2">
        <v>2</v>
      </c>
      <c t="s" r="C1" s="2">
        <v>28</v>
      </c>
    </row>
    <row spans="1:3" r="2">
      <c t="s" r="A2" s="3">
        <v>149</v>
      </c>
    </row>
    <row spans="1:3" r="3">
      <c t="s" r="A3" s="4">
        <v>277</v>
      </c>
      <c t="n" r="B3" s="7">
        <v>161194</v>
      </c>
      <c t="n" r="C3" s="7">
        <v>45355</v>
      </c>
    </row>
    <row spans="1:3" r="4">
      <c t="s" r="A4" s="4">
        <v>278</v>
      </c>
      <c t="n" r="B4" s="6">
        <v>140836</v>
      </c>
      <c t="n" r="C4" s="6">
        <v>173808</v>
      </c>
    </row>
    <row spans="1:3" r="5">
      <c t="s" r="A5" s="4">
        <v>105</v>
      </c>
      <c t="n" r="B5" s="7">
        <v>302030</v>
      </c>
      <c t="n" r="C5" s="7">
        <v>21916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279</v>
      </c>
      <c t="s" r="B1" s="2">
        <v>2</v>
      </c>
      <c t="s" r="C1" s="2">
        <v>28</v>
      </c>
    </row>
    <row spans="1:3" r="2">
      <c t="s" r="A2" s="3">
        <v>149</v>
      </c>
    </row>
    <row spans="1:3" r="3">
      <c t="s" r="A3" s="4">
        <v>280</v>
      </c>
      <c t="n" r="B3" s="7">
        <v>67948</v>
      </c>
      <c t="n" r="C3" s="7">
        <v>97708</v>
      </c>
    </row>
    <row spans="1:3" r="4">
      <c t="s" r="A4" s="4">
        <v>281</v>
      </c>
      <c t="n" r="B4" s="6">
        <v>28969</v>
      </c>
      <c t="n" r="C4" s="6">
        <v>33405</v>
      </c>
    </row>
    <row spans="1:3" r="5">
      <c t="s" r="A5" s="4">
        <v>34</v>
      </c>
      <c t="n" r="B5" s="7">
        <v>96917</v>
      </c>
      <c t="n" r="C5" s="7">
        <v>13111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282</v>
      </c>
      <c t="s" r="B1" s="2">
        <v>1</v>
      </c>
      <c t="s" r="C1" s="2">
        <v>283</v>
      </c>
    </row>
    <row spans="1:3" r="2">
      <c t="s" r="B2" s="2">
        <v>2</v>
      </c>
      <c t="s" r="C2" s="2">
        <v>28</v>
      </c>
    </row>
    <row spans="1:3" r="3">
      <c t="s" r="A3" s="4">
        <v>284</v>
      </c>
    </row>
    <row spans="1:3" r="4">
      <c t="s" r="A4" s="3">
        <v>285</v>
      </c>
    </row>
    <row spans="1:3" r="5">
      <c t="s" r="A5" s="4">
        <v>286</v>
      </c>
      <c t="n" r="C5" s="7">
        <v>3206000</v>
      </c>
    </row>
    <row spans="1:3" r="6">
      <c t="s" r="A6" s="4">
        <v>287</v>
      </c>
      <c t="n" r="C6" s="6">
        <v>-2545000</v>
      </c>
    </row>
    <row spans="1:3" r="7">
      <c t="s" r="A7" s="4">
        <v>288</v>
      </c>
      <c t="n" r="C7" s="6">
        <v>-661000</v>
      </c>
    </row>
    <row spans="1:3" r="8">
      <c t="s" r="A8" s="4">
        <v>289</v>
      </c>
    </row>
    <row spans="1:3" r="9">
      <c t="s" r="A9" s="3">
        <v>285</v>
      </c>
    </row>
    <row spans="1:3" r="10">
      <c t="s" r="A10" s="4">
        <v>286</v>
      </c>
      <c t="n" r="B10" s="7">
        <v>7863000</v>
      </c>
      <c t="n" r="C10" s="6">
        <v>6520000</v>
      </c>
    </row>
    <row spans="1:3" r="11">
      <c t="s" r="A11" s="4">
        <v>290</v>
      </c>
      <c t="n" r="C11" s="6">
        <v>2545000</v>
      </c>
    </row>
    <row spans="1:3" r="12">
      <c t="s" r="A12" s="4">
        <v>288</v>
      </c>
      <c t="n" r="B12" s="6">
        <v>863000</v>
      </c>
      <c t="n" r="C12" s="6">
        <v>-1202000</v>
      </c>
    </row>
    <row spans="1:3" r="13">
      <c t="s" r="A13" s="4">
        <v>291</v>
      </c>
      <c t="n" r="B13" s="7">
        <v>8726000</v>
      </c>
      <c t="n" r="C13" s="7">
        <v>7863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5"/>
    <col customWidth="1" max="2" min="2" width="14"/>
    <col customWidth="1" max="3" min="3" width="25"/>
    <col customWidth="1" max="4" min="4" width="25"/>
  </cols>
  <sheetData>
    <row spans="1:4" r="1">
      <c t="s" r="A1" s="1">
        <v>292</v>
      </c>
      <c t="s" r="B1" s="2">
        <v>293</v>
      </c>
      <c t="s" r="C1" s="2">
        <v>2</v>
      </c>
      <c t="s" r="D1" s="2">
        <v>28</v>
      </c>
    </row>
    <row spans="1:4" r="2">
      <c t="s" r="A2" s="4">
        <v>294</v>
      </c>
      <c t="n" r="C2" s="6">
        <v>3530918</v>
      </c>
    </row>
    <row spans="1:4" r="3">
      <c t="s" r="A3" s="4">
        <v>295</v>
      </c>
    </row>
    <row spans="1:4" r="4">
      <c t="s" r="A4" s="4">
        <v>296</v>
      </c>
      <c t="n" r="B4" s="9">
        <v>3.6</v>
      </c>
      <c t="n" r="C4" s="7">
        <v>5</v>
      </c>
      <c t="n" r="D4" s="9">
        <v>4.7</v>
      </c>
    </row>
    <row spans="1:4" r="5">
      <c t="s" r="A5" s="4">
        <v>297</v>
      </c>
      <c t="s" r="B5" s="4">
        <v>298</v>
      </c>
      <c t="s" r="C5" s="4">
        <v>299</v>
      </c>
      <c t="s" r="D5" s="4">
        <v>300</v>
      </c>
    </row>
    <row spans="1:4" r="6">
      <c t="s" r="A6" s="4">
        <v>301</v>
      </c>
      <c t="s" r="B6" s="4">
        <v>302</v>
      </c>
      <c t="s" r="C6" s="4">
        <v>303</v>
      </c>
      <c t="s" r="D6" s="4">
        <v>304</v>
      </c>
    </row>
    <row spans="1:4" r="7">
      <c t="s" r="A7" s="4">
        <v>305</v>
      </c>
      <c t="s" r="B7" s="4">
        <v>306</v>
      </c>
      <c t="s" r="C7" s="4">
        <v>307</v>
      </c>
      <c t="s" r="D7" s="4">
        <v>308</v>
      </c>
    </row>
    <row spans="1:4" r="8">
      <c t="s" r="A8" s="4">
        <v>294</v>
      </c>
      <c t="n" r="B8" s="6">
        <v>3320501</v>
      </c>
      <c t="n" r="C8" s="6">
        <v>3320501</v>
      </c>
      <c t="n" r="D8" s="6">
        <v>3320501</v>
      </c>
    </row>
    <row spans="1:4" r="9">
      <c t="s" r="A9" s="3">
        <v>309</v>
      </c>
    </row>
    <row spans="1:4" r="10">
      <c t="s" r="A10" s="4">
        <v>310</v>
      </c>
      <c t="n" r="B10" s="7">
        <v>7541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59"/>
    <col customWidth="1" max="2" min="2" width="49"/>
  </cols>
  <sheetData>
    <row spans="1:2" r="1">
      <c t="s" r="A1" s="1">
        <v>311</v>
      </c>
      <c t="s" r="B1" s="2">
        <v>1</v>
      </c>
    </row>
    <row spans="1:2" r="2">
      <c t="s" r="B2" s="2">
        <v>312</v>
      </c>
    </row>
    <row spans="1:2" r="3">
      <c t="s" r="A3" s="4">
        <v>313</v>
      </c>
      <c t="n" r="B3" s="7">
        <v>5079981</v>
      </c>
    </row>
    <row spans="1:2" r="4">
      <c t="s" r="A4" s="4">
        <v>314</v>
      </c>
      <c t="n" r="B4" s="6">
        <v>1682698</v>
      </c>
    </row>
    <row spans="1:2" r="5">
      <c t="s" r="A5" s="4">
        <v>315</v>
      </c>
      <c t="n" r="B5" s="7">
        <v>220071</v>
      </c>
    </row>
    <row spans="1:2" r="6">
      <c t="s" r="A6" s="4">
        <v>316</v>
      </c>
    </row>
    <row spans="1:2" r="7">
      <c t="s" r="A7" s="4">
        <v>317</v>
      </c>
      <c t="n" r="B7" s="9">
        <v>3.05</v>
      </c>
    </row>
    <row spans="1:2" r="8">
      <c t="s" r="A8" s="4">
        <v>318</v>
      </c>
    </row>
    <row spans="1:2" r="9">
      <c t="s" r="A9" s="4">
        <v>317</v>
      </c>
      <c t="n" r="B9" s="9">
        <v>3.6</v>
      </c>
    </row>
    <row spans="1:2" r="10">
      <c t="s" r="A10" s="4">
        <v>319</v>
      </c>
    </row>
    <row spans="1:2" r="11">
      <c t="s" r="A11" s="4">
        <v>320</v>
      </c>
      <c t="s" r="B11" s="4">
        <v>321</v>
      </c>
    </row>
    <row spans="1:2" r="12">
      <c t="s" r="A12" s="4">
        <v>322</v>
      </c>
      <c t="s" r="B12" s="4">
        <v>323</v>
      </c>
    </row>
    <row spans="1:2" r="13">
      <c t="s" r="A13" s="4">
        <v>313</v>
      </c>
      <c t="n" r="B13" s="7">
        <v>4051022</v>
      </c>
    </row>
    <row spans="1:2" r="14">
      <c t="s" r="A14" s="4">
        <v>314</v>
      </c>
      <c t="n" r="B14" s="7">
        <v>1388201</v>
      </c>
    </row>
    <row spans="1:2" r="15">
      <c t="s" r="A15" s="4">
        <v>324</v>
      </c>
      <c t="n" r="B15" s="6">
        <v>110417</v>
      </c>
    </row>
    <row spans="1:2" r="16">
      <c t="s" r="A16" s="4">
        <v>315</v>
      </c>
      <c t="n" r="B16" s="7">
        <v>220071</v>
      </c>
    </row>
    <row spans="1:2" r="17">
      <c t="s" r="A17" s="4">
        <v>325</v>
      </c>
      <c t="n" r="B17" s="10">
        <v>4.9</v>
      </c>
    </row>
    <row spans="1:2" r="18">
      <c t="s" r="A18" s="4">
        <v>326</v>
      </c>
    </row>
    <row spans="1:2" r="19">
      <c t="s" r="A19" s="4">
        <v>317</v>
      </c>
      <c t="n" r="B19" s="9">
        <v>3.5</v>
      </c>
    </row>
    <row spans="1:2" r="20">
      <c t="s" r="A20" s="4">
        <v>327</v>
      </c>
      <c t="s" r="B20" s="4">
        <v>328</v>
      </c>
    </row>
    <row spans="1:2" r="21">
      <c t="s" r="A21" s="4">
        <v>329</v>
      </c>
    </row>
    <row spans="1:2" r="22">
      <c t="s" r="A22" s="4">
        <v>317</v>
      </c>
      <c t="n" r="B22" s="9">
        <v>4.5</v>
      </c>
    </row>
    <row spans="1:2" r="23">
      <c t="s" r="A23" s="4">
        <v>327</v>
      </c>
      <c t="s" r="B23" s="4">
        <v>330</v>
      </c>
    </row>
    <row spans="1:2" r="24">
      <c t="s" r="A24" s="4">
        <v>331</v>
      </c>
    </row>
    <row spans="1:2" r="25">
      <c t="s" r="A25" s="4">
        <v>320</v>
      </c>
      <c t="s" r="B25" s="4">
        <v>332</v>
      </c>
    </row>
    <row spans="1:2" r="26">
      <c t="s" r="A26" s="4">
        <v>322</v>
      </c>
      <c t="s" r="B26" s="4">
        <v>323</v>
      </c>
    </row>
    <row spans="1:2" r="27">
      <c t="s" r="A27" s="4">
        <v>313</v>
      </c>
      <c t="n" r="B27" s="7">
        <v>1028959</v>
      </c>
    </row>
    <row spans="1:2" r="28">
      <c t="s" r="A28" s="4">
        <v>314</v>
      </c>
      <c t="n" r="B28" s="7">
        <v>294497</v>
      </c>
    </row>
    <row spans="1:2" r="29">
      <c t="s" r="A29" s="4">
        <v>333</v>
      </c>
    </row>
    <row spans="1:2" r="30">
      <c t="s" r="A30" s="4">
        <v>317</v>
      </c>
      <c t="n" r="B30" s="9">
        <v>3.6</v>
      </c>
    </row>
    <row spans="1:2" r="31">
      <c t="s" r="A31" s="4">
        <v>327</v>
      </c>
      <c t="s" r="B31" s="4">
        <v>328</v>
      </c>
    </row>
    <row spans="1:2" r="32">
      <c t="s" r="A32" s="4">
        <v>334</v>
      </c>
    </row>
    <row spans="1:2" r="33">
      <c t="s" r="A33" s="4">
        <v>317</v>
      </c>
      <c t="n" r="B33" s="9">
        <v>4.5</v>
      </c>
    </row>
    <row spans="1:2" r="34">
      <c t="s" r="A34" s="4">
        <v>327</v>
      </c>
      <c t="s" r="B34" s="4">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r="A1" s="1">
        <v>72</v>
      </c>
      <c t="s" r="B1" s="2">
        <v>1</v>
      </c>
    </row>
    <row spans="1:3" r="2">
      <c t="s" r="B2" s="2">
        <v>2</v>
      </c>
      <c t="s" r="C2" s="2">
        <v>73</v>
      </c>
    </row>
    <row spans="1:3" r="3">
      <c t="s" r="A3" s="3">
        <v>74</v>
      </c>
    </row>
    <row spans="1:3" r="4">
      <c t="s" r="A4" s="4">
        <v>75</v>
      </c>
      <c t="n" r="B4" s="7">
        <v>79399</v>
      </c>
      <c t="n" r="C4" s="7">
        <v>96759</v>
      </c>
    </row>
    <row spans="1:3" r="5">
      <c t="s" r="A5" s="4">
        <v>76</v>
      </c>
      <c t="n" r="B5" s="6">
        <v>28066</v>
      </c>
      <c t="n" r="C5" s="6">
        <v>49990</v>
      </c>
    </row>
    <row spans="1:3" r="6">
      <c t="s" r="A6" s="4">
        <v>77</v>
      </c>
      <c t="n" r="B6" s="6">
        <v>51333</v>
      </c>
      <c t="n" r="C6" s="6">
        <v>46769</v>
      </c>
    </row>
    <row spans="1:3" r="7">
      <c t="s" r="A7" s="3">
        <v>78</v>
      </c>
    </row>
    <row spans="1:3" r="8">
      <c t="s" r="A8" s="4">
        <v>79</v>
      </c>
      <c t="n" r="B8" s="6">
        <v>502301</v>
      </c>
      <c t="n" r="C8" s="6">
        <v>244118</v>
      </c>
    </row>
    <row spans="1:3" r="9">
      <c t="s" r="A9" s="4">
        <v>80</v>
      </c>
      <c t="n" r="B9" s="6">
        <v>93580</v>
      </c>
      <c t="n" r="C9" s="6">
        <v>157186</v>
      </c>
    </row>
    <row spans="1:3" r="10">
      <c t="s" r="A10" s="4">
        <v>81</v>
      </c>
      <c t="n" r="B10" s="6">
        <v>2292922</v>
      </c>
      <c t="n" r="C10" s="6">
        <v>2854342</v>
      </c>
    </row>
    <row spans="1:3" r="11">
      <c t="s" r="A11" s="4">
        <v>82</v>
      </c>
      <c t="n" r="B11" s="6">
        <v>2888803</v>
      </c>
      <c t="n" r="C11" s="6">
        <v>3255646</v>
      </c>
    </row>
    <row spans="1:3" r="12">
      <c t="s" r="A12" s="4">
        <v>83</v>
      </c>
      <c t="n" r="B12" s="6">
        <v>-2837470</v>
      </c>
      <c t="n" r="C12" s="6">
        <v>-3208877</v>
      </c>
    </row>
    <row spans="1:3" r="13">
      <c t="s" r="A13" s="3">
        <v>84</v>
      </c>
    </row>
    <row spans="1:3" r="14">
      <c t="s" r="A14" s="4">
        <v>85</v>
      </c>
      <c t="n" r="C14" s="6">
        <v>186000</v>
      </c>
    </row>
    <row spans="1:3" r="15">
      <c t="s" r="A15" s="4">
        <v>86</v>
      </c>
      <c t="n" r="B15" s="6">
        <v>-863000</v>
      </c>
      <c t="n" r="C15" s="6">
        <v>382000</v>
      </c>
    </row>
    <row spans="1:3" r="16">
      <c t="s" r="A16" s="4">
        <v>87</v>
      </c>
      <c t="n" r="B16" s="6">
        <v>-25833</v>
      </c>
      <c t="n" r="C16" s="6">
        <v>43538</v>
      </c>
    </row>
    <row spans="1:3" r="17">
      <c t="s" r="A17" s="4">
        <v>88</v>
      </c>
      <c t="n" r="B17" s="6">
        <v>-731202</v>
      </c>
      <c t="n" r="C17" s="6">
        <v>-644497</v>
      </c>
    </row>
    <row spans="1:3" r="18">
      <c t="s" r="A18" s="4">
        <v>89</v>
      </c>
      <c t="n" r="B18" s="6">
        <v>-1620035</v>
      </c>
      <c t="n" r="C18" s="6">
        <v>-32959</v>
      </c>
    </row>
    <row spans="1:3" r="19">
      <c t="s" r="A19" s="4">
        <v>90</v>
      </c>
      <c t="n" r="B19" s="6">
        <v>-4457505</v>
      </c>
      <c t="n" r="C19" s="6">
        <v>-3241836</v>
      </c>
    </row>
    <row spans="1:3" r="20">
      <c t="s" r="A20" s="4">
        <v>91</v>
      </c>
      <c t="n" r="B20" s="6">
        <v>2400</v>
      </c>
      <c t="n" r="C20" s="6">
        <v>2200</v>
      </c>
    </row>
    <row spans="1:3" r="21">
      <c t="s" r="A21" s="4">
        <v>92</v>
      </c>
      <c t="n" r="B21" s="6">
        <v>-4459905</v>
      </c>
      <c t="n" r="C21" s="6">
        <v>-3244036</v>
      </c>
    </row>
    <row spans="1:3" r="22">
      <c t="s" r="A22" s="3">
        <v>93</v>
      </c>
    </row>
    <row spans="1:3" r="23">
      <c t="s" r="A23" s="4">
        <v>94</v>
      </c>
      <c t="n" r="B23" s="6">
        <v>25905</v>
      </c>
      <c t="n" r="C23" s="6">
        <v>-133026</v>
      </c>
    </row>
    <row spans="1:3" r="24">
      <c t="s" r="A24" s="4">
        <v>95</v>
      </c>
      <c t="n" r="B24" s="6">
        <v>11004</v>
      </c>
      <c t="n" r="C24" s="6">
        <v>915</v>
      </c>
    </row>
    <row spans="1:3" r="25">
      <c t="s" r="A25" s="4">
        <v>96</v>
      </c>
      <c t="n" r="B25" s="6">
        <v>36909</v>
      </c>
      <c t="n" r="C25" s="6">
        <v>-132111</v>
      </c>
    </row>
    <row spans="1:3" r="26">
      <c t="s" r="A26" s="4">
        <v>97</v>
      </c>
      <c t="n" r="B26" s="7">
        <v>-4422996</v>
      </c>
      <c t="n" r="C26" s="7">
        <v>-3376147</v>
      </c>
    </row>
    <row spans="1:3" r="27">
      <c t="s" r="A27" s="4">
        <v>98</v>
      </c>
      <c t="n" r="B27" s="9">
        <v>-0.16</v>
      </c>
      <c t="n" r="C27" s="9">
        <v>-0.11</v>
      </c>
    </row>
    <row spans="1:3" r="28">
      <c t="s" r="A28" s="4">
        <v>99</v>
      </c>
      <c t="n" r="B28" s="6">
        <v>28465798</v>
      </c>
      <c t="n" r="C28" s="6">
        <v>305811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t="s" r="A1" s="1">
        <v>336</v>
      </c>
      <c t="s" r="B1" s="2">
        <v>1</v>
      </c>
    </row>
    <row spans="1:3" r="2">
      <c t="s" r="B2" s="2">
        <v>2</v>
      </c>
      <c t="s" r="C2" s="2">
        <v>73</v>
      </c>
    </row>
    <row spans="1:3" r="3">
      <c t="s" r="A3" s="3">
        <v>152</v>
      </c>
    </row>
    <row spans="1:3" r="4">
      <c t="s" r="A4" s="4">
        <v>337</v>
      </c>
      <c t="n" r="B4" s="7">
        <v>3668</v>
      </c>
      <c t="n" r="C4" s="7">
        <v>552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r="A1" s="1">
        <v>338</v>
      </c>
      <c t="s" r="B1" s="2">
        <v>2</v>
      </c>
      <c t="s" r="C1" s="2">
        <v>28</v>
      </c>
    </row>
    <row spans="1:3" r="2">
      <c t="s" r="A2" s="3">
        <v>339</v>
      </c>
    </row>
    <row spans="1:3" r="3">
      <c t="s" r="A3" s="4">
        <v>340</v>
      </c>
      <c t="n" r="B3" s="7">
        <v>271187</v>
      </c>
      <c t="n" r="C3" s="7">
        <v>270192</v>
      </c>
    </row>
    <row spans="1:3" r="4">
      <c t="s" r="A4" s="4">
        <v>341</v>
      </c>
      <c t="n" r="B4" s="6">
        <v>-216108</v>
      </c>
      <c t="n" r="C4" s="6">
        <v>-211965</v>
      </c>
    </row>
    <row spans="1:3" r="5">
      <c t="s" r="A5" s="4">
        <v>342</v>
      </c>
      <c t="n" r="B5" s="6">
        <v>55079</v>
      </c>
      <c t="n" r="C5" s="6">
        <v>58227</v>
      </c>
    </row>
    <row spans="1:3" r="6">
      <c t="s" r="A6" s="4">
        <v>343</v>
      </c>
    </row>
    <row spans="1:3" r="7">
      <c t="s" r="A7" s="3">
        <v>339</v>
      </c>
    </row>
    <row spans="1:3" r="8">
      <c t="s" r="A8" s="4">
        <v>340</v>
      </c>
      <c t="n" r="B8" s="6">
        <v>165196</v>
      </c>
      <c t="n" r="C8" s="6">
        <v>164931</v>
      </c>
    </row>
    <row spans="1:3" r="9">
      <c t="s" r="A9" s="4">
        <v>344</v>
      </c>
    </row>
    <row spans="1:3" r="10">
      <c t="s" r="A10" s="3">
        <v>339</v>
      </c>
    </row>
    <row spans="1:3" r="11">
      <c t="s" r="A11" s="4">
        <v>340</v>
      </c>
      <c t="n" r="B11" s="6">
        <v>31123</v>
      </c>
      <c t="n" r="C11" s="6">
        <v>30579</v>
      </c>
    </row>
    <row spans="1:3" r="12">
      <c t="s" r="A12" s="4">
        <v>345</v>
      </c>
    </row>
    <row spans="1:3" r="13">
      <c t="s" r="A13" s="3">
        <v>339</v>
      </c>
    </row>
    <row spans="1:3" r="14">
      <c t="s" r="A14" s="4">
        <v>340</v>
      </c>
      <c t="n" r="B14" s="7">
        <v>74868</v>
      </c>
      <c t="n" r="C14" s="7">
        <v>7468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t="s" r="A1" s="1">
        <v>346</v>
      </c>
      <c t="s" r="B1" s="2">
        <v>1</v>
      </c>
    </row>
    <row spans="1:3" r="2">
      <c t="s" r="B2" s="2">
        <v>2</v>
      </c>
      <c t="s" r="C2" s="2">
        <v>73</v>
      </c>
    </row>
    <row spans="1:3" r="3">
      <c t="s" r="A3" s="3">
        <v>155</v>
      </c>
    </row>
    <row spans="1:3" r="4">
      <c t="s" r="A4" s="4">
        <v>347</v>
      </c>
      <c t="n" r="B4" s="7">
        <v>0</v>
      </c>
      <c t="n" r="C4" s="7">
        <v>5357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8"/>
    <col customWidth="1" max="2" min="2" width="16"/>
    <col customWidth="1" max="3" min="3" width="14"/>
  </cols>
  <sheetData>
    <row spans="1:3" r="1">
      <c t="s" r="A1" s="1">
        <v>348</v>
      </c>
      <c t="s" r="B1" s="2">
        <v>283</v>
      </c>
    </row>
    <row spans="1:3" r="2">
      <c t="s" r="B2" s="2">
        <v>28</v>
      </c>
      <c t="s" r="C2" s="2">
        <v>2</v>
      </c>
    </row>
    <row spans="1:3" r="3">
      <c t="s" r="A3" s="3">
        <v>349</v>
      </c>
    </row>
    <row spans="1:3" r="4">
      <c t="s" r="A4" s="4">
        <v>350</v>
      </c>
      <c t="n" r="B4" s="7">
        <v>2000000</v>
      </c>
      <c t="n" r="C4" s="7">
        <v>500000</v>
      </c>
    </row>
    <row spans="1:3" r="5">
      <c t="s" r="A5" s="4">
        <v>351</v>
      </c>
      <c t="n" r="B5" s="6">
        <v>-1321429</v>
      </c>
      <c t="n" r="C5" s="7">
        <v>-500000</v>
      </c>
    </row>
    <row spans="1:3" r="6">
      <c t="s" r="A6" s="4">
        <v>352</v>
      </c>
      <c t="n" r="B6" s="7">
        <v>-6785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353</v>
      </c>
      <c t="s" r="B1" s="2">
        <v>2</v>
      </c>
      <c t="s" r="C1" s="2">
        <v>28</v>
      </c>
    </row>
    <row spans="1:3" r="2">
      <c t="s" r="A2" s="3">
        <v>354</v>
      </c>
    </row>
    <row spans="1:3" r="3">
      <c t="s" r="A3" s="4">
        <v>355</v>
      </c>
      <c t="n" r="B3" s="7">
        <v>145003</v>
      </c>
      <c t="n" r="C3" s="7">
        <v>322193</v>
      </c>
    </row>
    <row spans="1:3" r="4">
      <c t="s" r="A4" s="4">
        <v>356</v>
      </c>
      <c t="n" r="B4" s="6">
        <v>209196</v>
      </c>
      <c t="n" r="C4" s="6">
        <v>242384</v>
      </c>
    </row>
    <row spans="1:3" r="5">
      <c t="s" r="A5" s="4">
        <v>357</v>
      </c>
      <c t="n" r="B5" s="6">
        <v>1116151</v>
      </c>
      <c t="n" r="C5" s="6">
        <v>959333</v>
      </c>
    </row>
    <row spans="1:3" r="6">
      <c t="s" r="A6" s="4">
        <v>358</v>
      </c>
      <c t="n" r="B6" s="6">
        <v>1470350</v>
      </c>
      <c t="n" r="C6" s="6">
        <v>1523910</v>
      </c>
    </row>
    <row spans="1:3" r="7">
      <c t="s" r="A7" s="4">
        <v>359</v>
      </c>
      <c t="n" r="B7" s="6">
        <v>126214</v>
      </c>
      <c t="n" r="C7" s="6">
        <v>176940</v>
      </c>
    </row>
    <row spans="1:3" r="8">
      <c t="s" r="A8" s="4">
        <v>360</v>
      </c>
      <c t="n" r="B8" s="6">
        <v>1853934</v>
      </c>
      <c t="n" r="C8" s="6">
        <v>1586472</v>
      </c>
    </row>
    <row spans="1:3" r="9">
      <c t="s" r="A9" s="4">
        <v>361</v>
      </c>
      <c t="n" r="B9" s="6">
        <v>201506</v>
      </c>
      <c t="n" r="C9" s="6">
        <v>201506</v>
      </c>
    </row>
    <row spans="1:3" r="10">
      <c t="s" r="A10" s="4">
        <v>362</v>
      </c>
      <c t="n" r="B10" s="6">
        <v>291666</v>
      </c>
      <c t="n" r="C10" s="6">
        <v>291666</v>
      </c>
    </row>
    <row spans="1:3" r="11">
      <c t="s" r="A11" s="4">
        <v>363</v>
      </c>
      <c t="n" r="B11" s="7">
        <v>3943670</v>
      </c>
      <c t="n" r="C11" s="7">
        <v>378049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364</v>
      </c>
      <c t="s" r="B1" s="2">
        <v>2</v>
      </c>
      <c t="s" r="C1" s="2">
        <v>28</v>
      </c>
    </row>
    <row spans="1:3" r="2">
      <c t="s" r="A2" s="4">
        <v>365</v>
      </c>
      <c t="s" r="B2" s="4">
        <v>323</v>
      </c>
      <c t="s" r="C2" s="4">
        <v>323</v>
      </c>
    </row>
    <row spans="1:3" r="3">
      <c t="s" r="A3" s="4">
        <v>366</v>
      </c>
      <c t="s" r="B3" s="4">
        <v>367</v>
      </c>
      <c t="s" r="C3" s="4">
        <v>367</v>
      </c>
    </row>
    <row spans="1:3" r="4">
      <c t="s" r="A4" s="4">
        <v>368</v>
      </c>
    </row>
    <row spans="1:3" r="5">
      <c t="s" r="A5" s="4">
        <v>369</v>
      </c>
      <c t="s" r="B5" s="4">
        <v>370</v>
      </c>
    </row>
    <row spans="1:3" r="6">
      <c t="s" r="A6" s="4">
        <v>316</v>
      </c>
    </row>
    <row spans="1:3" r="7">
      <c t="s" r="A7" s="4">
        <v>371</v>
      </c>
      <c t="n" r="B7" s="9">
        <v>3.05</v>
      </c>
    </row>
    <row spans="1:3" r="8">
      <c t="s" r="A8" s="4">
        <v>372</v>
      </c>
    </row>
    <row spans="1:3" r="9">
      <c t="s" r="A9" s="4">
        <v>371</v>
      </c>
      <c t="n" r="B9" s="10">
        <v>4.5</v>
      </c>
    </row>
    <row spans="1:3" r="10">
      <c t="s" r="A10" s="4">
        <v>318</v>
      </c>
    </row>
    <row spans="1:3" r="11">
      <c t="s" r="A11" s="4">
        <v>371</v>
      </c>
      <c t="n" r="B11" s="10">
        <v>3.6</v>
      </c>
    </row>
    <row spans="1:3" r="12">
      <c t="s" r="A12" s="4">
        <v>373</v>
      </c>
    </row>
    <row spans="1:3" r="13">
      <c t="s" r="A13" s="4">
        <v>371</v>
      </c>
      <c t="n" r="B13" s="7">
        <v>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63"/>
    <col customWidth="1" max="2" min="2" width="24"/>
    <col customWidth="1" max="3" min="3" width="24"/>
  </cols>
  <sheetData>
    <row spans="1:3" r="1">
      <c t="s" r="A1" s="1">
        <v>374</v>
      </c>
      <c t="s" r="B1" s="2">
        <v>1</v>
      </c>
      <c t="s" r="C1" s="2">
        <v>283</v>
      </c>
    </row>
    <row spans="1:3" r="2">
      <c t="s" r="B2" s="2">
        <v>2</v>
      </c>
      <c t="s" r="C2" s="2">
        <v>28</v>
      </c>
    </row>
    <row spans="1:3" r="3">
      <c t="s" r="A3" s="4">
        <v>375</v>
      </c>
      <c t="n" r="B3" s="7">
        <v>19835213</v>
      </c>
      <c t="n" r="C3" s="7">
        <v>19128039</v>
      </c>
    </row>
    <row spans="1:3" r="4">
      <c t="s" r="A4" s="4">
        <v>376</v>
      </c>
      <c t="n" r="B4" s="6">
        <v>18899081</v>
      </c>
      <c t="n" r="C4" s="6">
        <v>18248273</v>
      </c>
    </row>
    <row spans="1:3" r="5">
      <c t="s" r="A5" s="4">
        <v>377</v>
      </c>
      <c t="n" r="B5" s="7">
        <v>4780349</v>
      </c>
      <c t="n" r="C5" s="7">
        <v>4656749</v>
      </c>
    </row>
    <row spans="1:3" r="6">
      <c t="s" r="A6" s="4">
        <v>316</v>
      </c>
    </row>
    <row spans="1:3" r="7">
      <c t="s" r="A7" s="4">
        <v>371</v>
      </c>
      <c t="n" r="B7" s="9">
        <v>3.05</v>
      </c>
    </row>
    <row spans="1:3" r="8">
      <c t="s" r="A8" s="4">
        <v>318</v>
      </c>
    </row>
    <row spans="1:3" r="9">
      <c t="s" r="A9" s="4">
        <v>371</v>
      </c>
      <c t="n" r="B9" s="9">
        <v>3.6</v>
      </c>
    </row>
    <row spans="1:3" r="10">
      <c t="s" r="A10" s="4">
        <v>378</v>
      </c>
    </row>
    <row spans="1:3" r="11">
      <c t="s" r="A11" s="4">
        <v>379</v>
      </c>
      <c t="s" r="B11" s="4">
        <v>323</v>
      </c>
      <c t="s" r="C11" s="4">
        <v>323</v>
      </c>
    </row>
    <row spans="1:3" r="12">
      <c t="s" r="A12" s="4">
        <v>380</v>
      </c>
      <c t="s" r="B12" s="4">
        <v>381</v>
      </c>
    </row>
    <row spans="1:3" r="13">
      <c t="s" r="A13" s="4">
        <v>375</v>
      </c>
      <c t="n" r="B13" s="7">
        <v>890000</v>
      </c>
      <c t="n" r="C13" s="7">
        <v>830000</v>
      </c>
    </row>
    <row spans="1:3" r="14">
      <c t="s" r="A14" s="4">
        <v>376</v>
      </c>
      <c t="n" r="B14" s="7">
        <v>890000</v>
      </c>
      <c t="n" r="C14" s="7">
        <v>830000</v>
      </c>
    </row>
    <row spans="1:3" r="15">
      <c t="s" r="A15" s="4">
        <v>382</v>
      </c>
    </row>
    <row spans="1:3" r="16">
      <c t="s" r="A16" s="4">
        <v>379</v>
      </c>
      <c t="s" r="B16" s="4">
        <v>383</v>
      </c>
      <c t="s" r="C16" s="4">
        <v>383</v>
      </c>
    </row>
    <row spans="1:3" r="17">
      <c t="s" r="A17" s="4">
        <v>380</v>
      </c>
      <c t="s" r="B17" s="4">
        <v>332</v>
      </c>
    </row>
    <row spans="1:3" r="18">
      <c t="s" r="A18" s="4">
        <v>375</v>
      </c>
      <c t="n" r="B18" s="7">
        <v>613614</v>
      </c>
      <c t="n" r="C18" s="7">
        <v>1446950</v>
      </c>
    </row>
    <row spans="1:3" r="19">
      <c t="s" r="A19" s="4">
        <v>376</v>
      </c>
      <c t="n" r="B19" s="7">
        <v>613614</v>
      </c>
      <c t="n" r="C19" s="7">
        <v>1446950</v>
      </c>
    </row>
    <row spans="1:3" r="20">
      <c t="s" r="A20" s="4">
        <v>384</v>
      </c>
    </row>
    <row spans="1:3" r="21">
      <c t="s" r="A21" s="4">
        <v>379</v>
      </c>
      <c t="s" r="B21" s="4">
        <v>383</v>
      </c>
      <c t="s" r="C21" s="4">
        <v>383</v>
      </c>
    </row>
    <row spans="1:3" r="22">
      <c t="s" r="A22" s="4">
        <v>380</v>
      </c>
      <c t="s" r="B22" s="4">
        <v>332</v>
      </c>
    </row>
    <row spans="1:3" r="23">
      <c t="s" r="A23" s="4">
        <v>375</v>
      </c>
      <c t="n" r="B23" s="7">
        <v>2443400</v>
      </c>
      <c t="n" r="C23" s="7">
        <v>2379799</v>
      </c>
    </row>
    <row spans="1:3" r="24">
      <c t="s" r="A24" s="4">
        <v>376</v>
      </c>
      <c t="n" r="B24" s="7">
        <v>2443400</v>
      </c>
      <c t="n" r="C24" s="6">
        <v>2379799</v>
      </c>
    </row>
    <row spans="1:3" r="25">
      <c t="s" r="A25" s="4">
        <v>385</v>
      </c>
    </row>
    <row spans="1:3" r="26">
      <c t="s" r="A26" s="4">
        <v>379</v>
      </c>
      <c t="s" r="B26" s="4">
        <v>383</v>
      </c>
    </row>
    <row spans="1:3" r="27">
      <c t="s" r="A27" s="4">
        <v>380</v>
      </c>
      <c t="s" r="B27" s="4">
        <v>381</v>
      </c>
    </row>
    <row spans="1:3" r="28">
      <c t="s" r="A28" s="4">
        <v>375</v>
      </c>
      <c t="n" r="B28" s="7">
        <v>833335</v>
      </c>
    </row>
    <row spans="1:3" r="29">
      <c t="s" r="A29" s="4">
        <v>376</v>
      </c>
      <c t="n" r="B29" s="6">
        <v>833335</v>
      </c>
    </row>
    <row spans="1:3" r="30">
      <c t="s" r="A30" s="4">
        <v>386</v>
      </c>
    </row>
    <row spans="1:3" r="31">
      <c t="s" r="A31" s="4">
        <v>375</v>
      </c>
      <c t="n" r="B31" s="6">
        <v>4780349</v>
      </c>
      <c t="n" r="C31" s="6">
        <v>4656749</v>
      </c>
    </row>
    <row spans="1:3" r="32">
      <c t="s" r="A32" s="4">
        <v>376</v>
      </c>
      <c t="n" r="B32" s="6">
        <v>4780349</v>
      </c>
      <c t="n" r="C32" s="6">
        <v>4656749</v>
      </c>
    </row>
    <row spans="1:3" r="33">
      <c t="s" r="A33" s="4">
        <v>65</v>
      </c>
      <c t="n" r="B33" s="6">
        <v>4780349</v>
      </c>
      <c t="n" r="C33" s="6">
        <v>4656749</v>
      </c>
    </row>
    <row spans="1:3" r="34">
      <c t="s" r="A34" s="4">
        <v>377</v>
      </c>
      <c t="n" r="B34" s="7">
        <v>4780349</v>
      </c>
      <c t="n" r="C34" s="6">
        <v>4656749</v>
      </c>
    </row>
    <row spans="1:3" r="35">
      <c t="s" r="A35" s="4">
        <v>387</v>
      </c>
    </row>
    <row spans="1:3" r="36">
      <c t="s" r="A36" s="4">
        <v>380</v>
      </c>
      <c t="s" r="B36" s="4">
        <v>381</v>
      </c>
    </row>
    <row spans="1:3" r="37">
      <c t="s" r="A37" s="4">
        <v>375</v>
      </c>
      <c t="n" r="B37" s="7">
        <v>626730</v>
      </c>
      <c t="n" r="C37" s="6">
        <v>626730</v>
      </c>
    </row>
    <row spans="1:3" r="38">
      <c t="s" r="A38" s="4">
        <v>376</v>
      </c>
      <c t="n" r="B38" s="7">
        <v>626730</v>
      </c>
      <c t="n" r="C38" s="7">
        <v>626730</v>
      </c>
    </row>
    <row spans="1:3" r="39">
      <c t="s" r="A39" s="4">
        <v>388</v>
      </c>
    </row>
    <row spans="1:3" r="40">
      <c t="s" r="A40" s="4">
        <v>379</v>
      </c>
      <c t="s" r="B40" s="4">
        <v>389</v>
      </c>
    </row>
    <row spans="1:3" r="41">
      <c t="s" r="A41" s="4">
        <v>390</v>
      </c>
    </row>
    <row spans="1:3" r="42">
      <c t="s" r="A42" s="4">
        <v>379</v>
      </c>
      <c t="s" r="B42" s="4">
        <v>323</v>
      </c>
    </row>
    <row spans="1:3" r="43">
      <c t="s" r="A43" s="4">
        <v>391</v>
      </c>
    </row>
    <row spans="1:3" r="44">
      <c t="s" r="A44" s="4">
        <v>379</v>
      </c>
      <c t="s" r="B44" s="4">
        <v>389</v>
      </c>
      <c t="s" r="C44" s="4">
        <v>389</v>
      </c>
    </row>
    <row spans="1:3" r="45">
      <c t="s" r="A45" s="4">
        <v>380</v>
      </c>
      <c t="s" r="B45" s="4">
        <v>381</v>
      </c>
    </row>
    <row spans="1:3" r="46">
      <c t="s" r="A46" s="4">
        <v>375</v>
      </c>
      <c t="n" r="B46" s="7">
        <v>50000</v>
      </c>
      <c t="n" r="C46" s="7">
        <v>50000</v>
      </c>
    </row>
    <row spans="1:3" r="47">
      <c t="s" r="A47" s="4">
        <v>376</v>
      </c>
      <c t="n" r="B47" s="7">
        <v>50000</v>
      </c>
      <c t="n" r="C47" s="7">
        <v>50000</v>
      </c>
    </row>
    <row spans="1:3" r="48">
      <c t="s" r="A48" s="4">
        <v>392</v>
      </c>
    </row>
    <row spans="1:3" r="49">
      <c t="s" r="A49" s="4">
        <v>379</v>
      </c>
      <c t="s" r="C49" s="4">
        <v>383</v>
      </c>
    </row>
    <row spans="1:3" r="50">
      <c t="s" r="A50" s="4">
        <v>380</v>
      </c>
      <c t="s" r="C50" s="4">
        <v>332</v>
      </c>
    </row>
    <row spans="1:3" r="51">
      <c t="s" r="A51" s="4">
        <v>375</v>
      </c>
      <c t="n" r="C51" s="7">
        <v>240308</v>
      </c>
    </row>
    <row spans="1:3" r="52">
      <c t="s" r="A52" s="4">
        <v>376</v>
      </c>
      <c t="n" r="C52" s="6">
        <v>240308</v>
      </c>
    </row>
    <row spans="1:3" r="53">
      <c t="s" r="A53" s="4">
        <v>393</v>
      </c>
    </row>
    <row spans="1:3" r="54">
      <c t="s" r="A54" s="4">
        <v>380</v>
      </c>
      <c t="s" r="B54" s="4">
        <v>332</v>
      </c>
    </row>
    <row spans="1:3" r="55">
      <c t="s" r="A55" s="4">
        <v>375</v>
      </c>
      <c t="n" r="B55" s="7">
        <v>1621265</v>
      </c>
      <c t="n" r="C55" s="6">
        <v>1849266</v>
      </c>
    </row>
    <row spans="1:3" r="56">
      <c t="s" r="A56" s="4">
        <v>376</v>
      </c>
      <c t="n" r="B56" s="7">
        <v>1621265</v>
      </c>
      <c t="n" r="C56" s="6">
        <v>1849266</v>
      </c>
    </row>
    <row spans="1:3" r="57">
      <c t="s" r="A57" s="4">
        <v>394</v>
      </c>
    </row>
    <row spans="1:3" r="58">
      <c t="s" r="A58" s="4">
        <v>379</v>
      </c>
      <c t="s" r="B58" s="4">
        <v>323</v>
      </c>
    </row>
    <row spans="1:3" r="59">
      <c t="s" r="A59" s="4">
        <v>395</v>
      </c>
    </row>
    <row spans="1:3" r="60">
      <c t="s" r="A60" s="4">
        <v>379</v>
      </c>
      <c t="s" r="B60" s="4">
        <v>383</v>
      </c>
    </row>
    <row spans="1:3" r="61">
      <c t="s" r="A61" s="4">
        <v>396</v>
      </c>
    </row>
    <row spans="1:3" r="62">
      <c t="s" r="A62" s="4">
        <v>379</v>
      </c>
      <c t="s" r="B62" s="4">
        <v>383</v>
      </c>
    </row>
    <row spans="1:3" r="63">
      <c t="s" r="A63" s="4">
        <v>380</v>
      </c>
      <c t="s" r="B63" s="4">
        <v>332</v>
      </c>
    </row>
    <row spans="1:3" r="64">
      <c t="s" r="A64" s="4">
        <v>375</v>
      </c>
      <c t="n" r="B64" s="7">
        <v>663843</v>
      </c>
    </row>
    <row spans="1:3" r="65">
      <c t="s" r="A65" s="4">
        <v>376</v>
      </c>
      <c t="n" r="B65" s="6">
        <v>663843</v>
      </c>
    </row>
    <row spans="1:3" r="66">
      <c t="s" r="A66" s="4">
        <v>397</v>
      </c>
    </row>
    <row spans="1:3" r="67">
      <c t="s" r="A67" s="4">
        <v>375</v>
      </c>
      <c t="n" r="B67" s="6">
        <v>2961838</v>
      </c>
      <c t="n" r="C67" s="6">
        <v>2766304</v>
      </c>
    </row>
    <row spans="1:3" r="68">
      <c t="s" r="A68" s="4">
        <v>376</v>
      </c>
      <c t="n" r="B68" s="6">
        <v>2961838</v>
      </c>
      <c t="n" r="C68" s="6">
        <v>2766304</v>
      </c>
    </row>
    <row spans="1:3" r="69">
      <c t="s" r="A69" s="4">
        <v>65</v>
      </c>
      <c t="n" r="B69" s="7">
        <v>2961838</v>
      </c>
      <c t="n" r="C69" s="7">
        <v>27663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7"/>
  <sheetViews>
    <sheetView workbookViewId="0">
      <selection activeCell="A1" sqref="A1"/>
    </sheetView>
  </sheetViews>
  <sheetFormatPr baseColWidth="10" defaultRowHeight="15"/>
  <cols>
    <col customWidth="1" max="1" min="1" width="59"/>
    <col customWidth="1" max="2" min="2" width="43"/>
    <col customWidth="1" max="3" min="3" width="43"/>
  </cols>
  <sheetData>
    <row spans="1:3" r="1">
      <c t="s" r="A1" s="1">
        <v>398</v>
      </c>
      <c t="s" r="B1" s="2">
        <v>1</v>
      </c>
      <c t="s" r="C1" s="2">
        <v>283</v>
      </c>
    </row>
    <row spans="1:3" r="2">
      <c t="s" r="B2" s="2">
        <v>399</v>
      </c>
      <c t="s" r="C2" s="2">
        <v>400</v>
      </c>
    </row>
    <row spans="1:3" r="3">
      <c t="s" r="A3" s="4">
        <v>375</v>
      </c>
      <c t="n" r="B3" s="7">
        <v>19835213</v>
      </c>
      <c t="n" r="C3" s="7">
        <v>19128039</v>
      </c>
    </row>
    <row spans="1:3" r="4">
      <c t="s" r="A4" s="4">
        <v>401</v>
      </c>
      <c t="n" r="B4" s="6">
        <v>936132</v>
      </c>
      <c t="n" r="C4" s="6">
        <v>879766</v>
      </c>
    </row>
    <row spans="1:3" r="5">
      <c t="s" r="A5" s="4">
        <v>402</v>
      </c>
      <c t="n" r="B5" s="7">
        <v>18899081</v>
      </c>
      <c t="n" r="C5" s="7">
        <v>18248273</v>
      </c>
    </row>
    <row spans="1:3" r="6">
      <c t="s" r="A6" s="4">
        <v>403</v>
      </c>
      <c t="n" r="B6" s="6">
        <v>3286507</v>
      </c>
      <c t="n" r="C6" s="6">
        <v>3169343</v>
      </c>
    </row>
    <row spans="1:3" r="7">
      <c t="s" r="A7" s="4">
        <v>404</v>
      </c>
      <c t="n" r="B7" s="7">
        <v>6455879</v>
      </c>
      <c t="n" r="C7" s="7">
        <v>6000347</v>
      </c>
    </row>
    <row spans="1:3" r="8">
      <c t="s" r="A8" s="4">
        <v>405</v>
      </c>
      <c t="n" r="B8" s="7">
        <v>4127015</v>
      </c>
      <c t="n" r="C8" s="7">
        <v>4206873</v>
      </c>
    </row>
    <row spans="1:3" r="9">
      <c t="s" r="A9" s="4">
        <v>316</v>
      </c>
    </row>
    <row spans="1:3" r="10">
      <c t="s" r="A10" s="4">
        <v>406</v>
      </c>
      <c t="n" r="B10" s="9">
        <v>3.05</v>
      </c>
    </row>
    <row spans="1:3" r="11">
      <c t="s" r="A11" s="4">
        <v>318</v>
      </c>
    </row>
    <row spans="1:3" r="12">
      <c t="s" r="A12" s="4">
        <v>406</v>
      </c>
      <c t="n" r="B12" s="9">
        <v>3.6</v>
      </c>
    </row>
    <row spans="1:3" r="13">
      <c t="s" r="A13" s="4">
        <v>407</v>
      </c>
    </row>
    <row spans="1:3" r="14">
      <c t="s" r="A14" s="4">
        <v>379</v>
      </c>
      <c t="s" r="B14" s="4">
        <v>408</v>
      </c>
      <c t="s" r="C14" s="4">
        <v>408</v>
      </c>
    </row>
    <row spans="1:3" r="15">
      <c t="s" r="A15" s="4">
        <v>380</v>
      </c>
      <c t="s" r="B15" s="4">
        <v>409</v>
      </c>
    </row>
    <row spans="1:3" r="16">
      <c t="s" r="A16" s="4">
        <v>406</v>
      </c>
      <c t="n" r="B16" s="9">
        <v>3.05</v>
      </c>
      <c t="n" r="C16" s="9">
        <v>3.05</v>
      </c>
    </row>
    <row spans="1:3" r="17">
      <c t="s" r="A17" s="4">
        <v>375</v>
      </c>
      <c t="n" r="B17" s="7">
        <v>2000</v>
      </c>
      <c t="n" r="C17" s="7">
        <v>2000</v>
      </c>
    </row>
    <row spans="1:3" r="18">
      <c t="s" r="A18" s="4">
        <v>402</v>
      </c>
      <c t="n" r="B18" s="7">
        <v>2000</v>
      </c>
      <c t="n" r="C18" s="7">
        <v>2000</v>
      </c>
    </row>
    <row spans="1:3" r="19">
      <c t="s" r="A19" s="4">
        <v>403</v>
      </c>
      <c t="n" r="B19" s="6">
        <v>656</v>
      </c>
      <c t="n" r="C19" s="6">
        <v>656</v>
      </c>
    </row>
    <row spans="1:3" r="20">
      <c t="s" r="A20" s="4">
        <v>410</v>
      </c>
    </row>
    <row spans="1:3" r="21">
      <c t="s" r="A21" s="4">
        <v>379</v>
      </c>
      <c t="s" r="B21" s="4">
        <v>323</v>
      </c>
      <c t="s" r="C21" s="4">
        <v>323</v>
      </c>
    </row>
    <row spans="1:3" r="22">
      <c t="s" r="A22" s="4">
        <v>380</v>
      </c>
      <c t="s" r="B22" s="4">
        <v>409</v>
      </c>
    </row>
    <row spans="1:3" r="23">
      <c t="s" r="A23" s="4">
        <v>406</v>
      </c>
      <c t="n" r="B23" s="9">
        <v>3.05</v>
      </c>
      <c t="n" r="C23" s="9">
        <v>3.05</v>
      </c>
    </row>
    <row spans="1:3" r="24">
      <c t="s" r="A24" s="4">
        <v>375</v>
      </c>
      <c t="n" r="B24" s="7">
        <v>500000</v>
      </c>
      <c t="n" r="C24" s="7">
        <v>500000</v>
      </c>
    </row>
    <row spans="1:3" r="25">
      <c t="s" r="A25" s="4">
        <v>402</v>
      </c>
      <c t="n" r="B25" s="7">
        <v>500000</v>
      </c>
      <c t="n" r="C25" s="7">
        <v>500000</v>
      </c>
    </row>
    <row spans="1:3" r="26">
      <c t="s" r="A26" s="4">
        <v>403</v>
      </c>
      <c t="n" r="B26" s="6">
        <v>165173</v>
      </c>
      <c t="n" r="C26" s="6">
        <v>163809</v>
      </c>
    </row>
    <row spans="1:3" r="27">
      <c t="s" r="A27" s="4">
        <v>411</v>
      </c>
    </row>
    <row spans="1:3" r="28">
      <c t="s" r="A28" s="4">
        <v>379</v>
      </c>
      <c t="s" r="B28" s="4">
        <v>323</v>
      </c>
      <c t="s" r="C28" s="4">
        <v>323</v>
      </c>
    </row>
    <row spans="1:3" r="29">
      <c t="s" r="A29" s="4">
        <v>380</v>
      </c>
      <c t="s" r="B29" s="4">
        <v>412</v>
      </c>
    </row>
    <row spans="1:3" r="30">
      <c t="s" r="A30" s="4">
        <v>406</v>
      </c>
      <c t="n" r="B30" s="9">
        <v>3.6</v>
      </c>
      <c t="n" r="C30" s="9">
        <v>3.6</v>
      </c>
    </row>
    <row spans="1:3" r="31">
      <c t="s" r="A31" s="4">
        <v>375</v>
      </c>
      <c t="n" r="B31" s="7">
        <v>200257</v>
      </c>
      <c t="n" r="C31" s="7">
        <v>525257</v>
      </c>
    </row>
    <row spans="1:3" r="32">
      <c t="s" r="A32" s="4">
        <v>402</v>
      </c>
      <c t="n" r="B32" s="7">
        <v>200257</v>
      </c>
      <c t="n" r="C32" s="7">
        <v>525257</v>
      </c>
    </row>
    <row spans="1:3" r="33">
      <c t="s" r="A33" s="4">
        <v>403</v>
      </c>
      <c t="n" r="B33" s="6">
        <v>71446</v>
      </c>
      <c t="n" r="C33" s="6">
        <v>185553</v>
      </c>
    </row>
    <row spans="1:3" r="34">
      <c t="s" r="A34" s="4">
        <v>413</v>
      </c>
    </row>
    <row spans="1:3" r="35">
      <c t="s" r="A35" s="4">
        <v>379</v>
      </c>
      <c t="s" r="B35" s="4">
        <v>323</v>
      </c>
      <c t="s" r="C35" s="4">
        <v>323</v>
      </c>
    </row>
    <row spans="1:3" r="36">
      <c t="s" r="A36" s="4">
        <v>380</v>
      </c>
      <c t="s" r="B36" s="4">
        <v>332</v>
      </c>
    </row>
    <row spans="1:3" r="37">
      <c t="s" r="A37" s="4">
        <v>375</v>
      </c>
      <c t="n" r="B37" s="7">
        <v>4403470</v>
      </c>
      <c t="n" r="C37" s="7">
        <v>4378563</v>
      </c>
    </row>
    <row spans="1:3" r="38">
      <c t="s" r="A38" s="4">
        <v>401</v>
      </c>
      <c t="n" r="B38" s="6">
        <v>236542</v>
      </c>
      <c t="n" r="C38" s="6">
        <v>353700</v>
      </c>
    </row>
    <row spans="1:3" r="39">
      <c t="s" r="A39" s="4">
        <v>402</v>
      </c>
      <c t="n" r="B39" s="7">
        <v>4166928</v>
      </c>
      <c t="n" r="C39" s="7">
        <v>4024863</v>
      </c>
    </row>
    <row spans="1:3" r="40">
      <c t="s" r="A40" s="4">
        <v>403</v>
      </c>
      <c t="n" r="B40" s="6">
        <v>1151351</v>
      </c>
      <c t="n" r="C40" s="6">
        <v>1120470</v>
      </c>
    </row>
    <row spans="1:3" r="41">
      <c t="s" r="A41" s="4">
        <v>414</v>
      </c>
    </row>
    <row spans="1:3" r="42">
      <c t="s" r="A42" s="4">
        <v>406</v>
      </c>
      <c t="n" r="B42" s="9">
        <v>3.05</v>
      </c>
    </row>
    <row spans="1:3" r="43">
      <c t="s" r="A43" s="4">
        <v>415</v>
      </c>
    </row>
    <row spans="1:3" r="44">
      <c t="s" r="A44" s="4">
        <v>406</v>
      </c>
      <c t="n" r="B44" s="7">
        <v>7</v>
      </c>
    </row>
    <row spans="1:3" r="45">
      <c t="s" r="A45" s="4">
        <v>416</v>
      </c>
    </row>
    <row spans="1:3" r="46">
      <c t="s" r="A46" s="4">
        <v>379</v>
      </c>
      <c t="s" r="B46" s="4">
        <v>323</v>
      </c>
      <c t="s" r="C46" s="4">
        <v>323</v>
      </c>
    </row>
    <row spans="1:3" r="47">
      <c t="s" r="A47" s="4">
        <v>380</v>
      </c>
      <c t="s" r="B47" s="4">
        <v>332</v>
      </c>
    </row>
    <row spans="1:3" r="48">
      <c t="s" r="A48" s="4">
        <v>375</v>
      </c>
      <c t="n" r="B48" s="7">
        <v>5384340</v>
      </c>
      <c t="n" r="C48" s="7">
        <v>5681166</v>
      </c>
    </row>
    <row spans="1:3" r="49">
      <c t="s" r="A49" s="4">
        <v>401</v>
      </c>
      <c t="n" r="B49" s="6">
        <v>420490</v>
      </c>
      <c t="n" r="C49" s="6">
        <v>526066</v>
      </c>
    </row>
    <row spans="1:3" r="50">
      <c t="s" r="A50" s="4">
        <v>402</v>
      </c>
      <c t="n" r="B50" s="7">
        <v>4963850</v>
      </c>
      <c t="n" r="C50" s="7">
        <v>5155100</v>
      </c>
    </row>
    <row spans="1:3" r="51">
      <c t="s" r="A51" s="4">
        <v>403</v>
      </c>
      <c t="n" r="B51" s="6">
        <v>1462149</v>
      </c>
      <c t="n" r="C51" s="6">
        <v>1517996</v>
      </c>
    </row>
    <row spans="1:3" r="52">
      <c t="s" r="A52" s="4">
        <v>417</v>
      </c>
    </row>
    <row spans="1:3" r="53">
      <c t="s" r="A53" s="4">
        <v>406</v>
      </c>
      <c t="n" r="B53" s="9">
        <v>3.5</v>
      </c>
    </row>
    <row spans="1:3" r="54">
      <c t="s" r="A54" s="4">
        <v>418</v>
      </c>
    </row>
    <row spans="1:3" r="55">
      <c t="s" r="A55" s="4">
        <v>406</v>
      </c>
      <c t="n" r="B55" s="7">
        <v>7</v>
      </c>
    </row>
    <row spans="1:3" r="56">
      <c t="s" r="A56" s="4">
        <v>331</v>
      </c>
    </row>
    <row spans="1:3" r="57">
      <c t="s" r="A57" s="4">
        <v>379</v>
      </c>
      <c t="s" r="B57" s="4">
        <v>323</v>
      </c>
    </row>
    <row spans="1:3" r="58">
      <c t="s" r="A58" s="4">
        <v>380</v>
      </c>
      <c t="s" r="B58" s="4">
        <v>332</v>
      </c>
    </row>
    <row spans="1:3" r="59">
      <c t="s" r="A59" s="4">
        <v>375</v>
      </c>
      <c t="n" r="B59" s="7">
        <v>1028959</v>
      </c>
    </row>
    <row spans="1:3" r="60">
      <c t="s" r="A60" s="4">
        <v>401</v>
      </c>
      <c t="n" r="B60" s="6">
        <v>279100</v>
      </c>
    </row>
    <row spans="1:3" r="61">
      <c t="s" r="A61" s="4">
        <v>402</v>
      </c>
      <c t="n" r="B61" s="7">
        <v>749859</v>
      </c>
    </row>
    <row spans="1:3" r="62">
      <c t="s" r="A62" s="4">
        <v>403</v>
      </c>
      <c t="n" r="B62" s="6">
        <v>272872</v>
      </c>
    </row>
    <row spans="1:3" r="63">
      <c t="s" r="A63" s="4">
        <v>333</v>
      </c>
    </row>
    <row spans="1:3" r="64">
      <c t="s" r="A64" s="4">
        <v>406</v>
      </c>
      <c t="n" r="B64" s="9">
        <v>3.6</v>
      </c>
    </row>
    <row spans="1:3" r="65">
      <c t="s" r="A65" s="4">
        <v>334</v>
      </c>
    </row>
    <row spans="1:3" r="66">
      <c t="s" r="A66" s="4">
        <v>406</v>
      </c>
      <c t="n" r="B66" s="9">
        <v>4.5</v>
      </c>
    </row>
    <row spans="1:3" r="67">
      <c t="s" r="A67" s="4">
        <v>368</v>
      </c>
    </row>
    <row spans="1:3" r="68">
      <c t="s" r="A68" s="4">
        <v>375</v>
      </c>
      <c t="n" r="B68" s="7">
        <v>11519026</v>
      </c>
      <c t="n" r="C68" s="7">
        <v>11086986</v>
      </c>
    </row>
    <row spans="1:3" r="69">
      <c t="s" r="A69" s="4">
        <v>401</v>
      </c>
      <c t="n" r="B69" s="6">
        <v>936132</v>
      </c>
      <c t="n" r="C69" s="6">
        <v>879766</v>
      </c>
    </row>
    <row spans="1:3" r="70">
      <c t="s" r="A70" s="4">
        <v>402</v>
      </c>
      <c t="n" r="B70" s="7">
        <v>10582894</v>
      </c>
      <c t="n" r="C70" s="7">
        <v>10207220</v>
      </c>
    </row>
    <row spans="1:3" r="71">
      <c t="s" r="A71" s="4">
        <v>403</v>
      </c>
      <c t="n" r="B71" s="6">
        <v>3123647</v>
      </c>
      <c t="n" r="C71" s="6">
        <v>2988484</v>
      </c>
    </row>
    <row spans="1:3" r="72">
      <c t="s" r="A72" s="4">
        <v>65</v>
      </c>
      <c t="n" r="B72" s="7">
        <v>6913862</v>
      </c>
      <c t="n" r="C72" s="7">
        <v>6358698</v>
      </c>
    </row>
    <row spans="1:3" r="73">
      <c t="s" r="A73" s="4">
        <v>419</v>
      </c>
      <c t="n" r="B73" s="6">
        <v>4605164</v>
      </c>
      <c t="n" r="C73" s="6">
        <v>4728288</v>
      </c>
    </row>
    <row spans="1:3" r="74">
      <c t="s" r="A74" s="4">
        <v>420</v>
      </c>
      <c t="n" r="B74" s="6">
        <v>457983</v>
      </c>
      <c t="n" r="C74" s="6">
        <v>358351</v>
      </c>
    </row>
    <row spans="1:3" r="75">
      <c t="s" r="A75" s="4">
        <v>421</v>
      </c>
      <c t="n" r="B75" s="6">
        <v>478149</v>
      </c>
      <c t="n" r="C75" s="6">
        <v>521415</v>
      </c>
    </row>
    <row spans="1:3" r="76">
      <c t="s" r="A76" s="4">
        <v>404</v>
      </c>
      <c t="n" r="B76" s="6">
        <v>6455879</v>
      </c>
      <c t="n" r="C76" s="6">
        <v>6000347</v>
      </c>
    </row>
    <row spans="1:3" r="77">
      <c t="s" r="A77" s="4">
        <v>405</v>
      </c>
      <c t="n" r="B77" s="7">
        <v>4127015</v>
      </c>
      <c t="n" r="C77" s="7">
        <v>4206873</v>
      </c>
    </row>
    <row spans="1:3" r="78">
      <c t="s" r="A78" s="4">
        <v>422</v>
      </c>
      <c t="n" r="B78" s="6">
        <v>1915803</v>
      </c>
      <c t="n" r="C78" s="6">
        <v>1762849</v>
      </c>
    </row>
    <row spans="1:3" r="79">
      <c t="s" r="A79" s="4">
        <v>423</v>
      </c>
      <c t="n" r="B79" s="6">
        <v>1207844</v>
      </c>
      <c t="n" r="C79" s="6">
        <v>1225635</v>
      </c>
    </row>
    <row spans="1:3" r="80">
      <c t="s" r="A80" s="4">
        <v>424</v>
      </c>
    </row>
    <row spans="1:3" r="81">
      <c t="s" r="A81" s="4">
        <v>406</v>
      </c>
      <c t="n" r="B81" s="9">
        <v>4.5</v>
      </c>
    </row>
    <row spans="1:3" r="82">
      <c t="s" r="A82" s="4">
        <v>425</v>
      </c>
    </row>
    <row spans="1:3" r="83">
      <c t="s" r="A83" s="4">
        <v>406</v>
      </c>
      <c t="n" r="B83" s="7">
        <v>7</v>
      </c>
    </row>
    <row spans="1:3" r="84">
      <c t="s" r="A84" s="4">
        <v>426</v>
      </c>
    </row>
    <row spans="1:3" r="85">
      <c t="s" r="A85" s="4">
        <v>379</v>
      </c>
      <c t="s" r="B85" s="4">
        <v>323</v>
      </c>
      <c t="s" r="C85" s="4">
        <v>323</v>
      </c>
    </row>
    <row spans="1:3" r="86">
      <c t="s" r="A86" s="4">
        <v>380</v>
      </c>
      <c t="s" r="B86" s="4">
        <v>381</v>
      </c>
    </row>
    <row spans="1:3" r="87">
      <c t="s" r="A87" s="4">
        <v>406</v>
      </c>
      <c t="n" r="B87" s="9">
        <v>3.3</v>
      </c>
      <c t="n" r="C87" s="9">
        <v>3.3</v>
      </c>
    </row>
    <row spans="1:3" r="88">
      <c t="s" r="A88" s="4">
        <v>375</v>
      </c>
      <c t="n" r="B88" s="7">
        <v>254000</v>
      </c>
      <c t="n" r="C88" s="7">
        <v>298000</v>
      </c>
    </row>
    <row spans="1:3" r="89">
      <c t="s" r="A89" s="4">
        <v>402</v>
      </c>
      <c t="n" r="B89" s="7">
        <v>254000</v>
      </c>
      <c t="n" r="C89" s="7">
        <v>298000</v>
      </c>
    </row>
    <row spans="1:3" r="90">
      <c t="s" r="A90" s="4">
        <v>403</v>
      </c>
      <c t="n" r="B90" s="6">
        <v>88733</v>
      </c>
      <c t="n" r="C90" s="6">
        <v>108505</v>
      </c>
    </row>
    <row spans="1:3" r="91">
      <c t="s" r="A91" s="4">
        <v>427</v>
      </c>
    </row>
    <row spans="1:3" r="92">
      <c t="s" r="A92" s="4">
        <v>379</v>
      </c>
      <c t="s" r="B92" s="4">
        <v>323</v>
      </c>
      <c t="s" r="C92" s="4">
        <v>323</v>
      </c>
    </row>
    <row spans="1:3" r="93">
      <c t="s" r="A93" s="4">
        <v>380</v>
      </c>
      <c t="s" r="B93" s="4">
        <v>412</v>
      </c>
    </row>
    <row spans="1:3" r="94">
      <c t="s" r="A94" s="4">
        <v>406</v>
      </c>
      <c t="n" r="B94" s="9">
        <v>4.5</v>
      </c>
      <c t="n" r="C94" s="9">
        <v>4.5</v>
      </c>
    </row>
    <row spans="1:3" r="95">
      <c t="s" r="A95" s="4">
        <v>375</v>
      </c>
      <c t="n" r="B95" s="7">
        <v>320000</v>
      </c>
      <c t="n" r="C95" s="7">
        <v>320000</v>
      </c>
    </row>
    <row spans="1:3" r="96">
      <c t="s" r="A96" s="4">
        <v>402</v>
      </c>
      <c t="n" r="B96" s="7">
        <v>320000</v>
      </c>
      <c t="n" r="C96" s="7">
        <v>320000</v>
      </c>
    </row>
    <row spans="1:3" r="97">
      <c t="s" r="A97" s="4">
        <v>403</v>
      </c>
      <c t="n" r="B97" s="6">
        <v>74127</v>
      </c>
      <c t="n" r="C97" s="6">
        <v>72354</v>
      </c>
    </row>
    <row spans="1:3" r="98">
      <c t="s" r="A98" s="4">
        <v>428</v>
      </c>
    </row>
    <row spans="1:3" r="99">
      <c t="s" r="A99" s="4">
        <v>375</v>
      </c>
      <c t="n" r="B99" s="7">
        <v>574000</v>
      </c>
      <c t="n" r="C99" s="7">
        <v>618000</v>
      </c>
    </row>
    <row spans="1:3" r="100">
      <c t="s" r="A100" s="4">
        <v>402</v>
      </c>
      <c t="n" r="B100" s="7">
        <v>254000</v>
      </c>
      <c t="n" r="C100" s="7">
        <v>298000</v>
      </c>
    </row>
    <row spans="1:3" r="101">
      <c t="s" r="A101" s="4">
        <v>403</v>
      </c>
      <c t="n" r="B101" s="6">
        <v>88733</v>
      </c>
      <c t="n" r="C101" s="6">
        <v>108505</v>
      </c>
    </row>
    <row spans="1:3" r="102">
      <c t="s" r="A102" s="4">
        <v>65</v>
      </c>
      <c t="n" r="B102" s="7">
        <v>254000</v>
      </c>
      <c t="n" r="C102" s="7">
        <v>298000</v>
      </c>
    </row>
    <row spans="1:3" r="103">
      <c t="s" r="A103" s="4">
        <v>419</v>
      </c>
      <c t="n" r="B103" s="6">
        <v>320000</v>
      </c>
      <c t="n" r="C103" s="6">
        <v>320000</v>
      </c>
    </row>
    <row spans="1:3" r="104">
      <c t="s" r="A104" s="4">
        <v>429</v>
      </c>
      <c t="n" r="B104" s="6">
        <v>254000</v>
      </c>
      <c t="n" r="C104" s="6">
        <v>298000</v>
      </c>
    </row>
    <row spans="1:3" r="105">
      <c t="s" r="A105" s="4">
        <v>430</v>
      </c>
      <c t="n" r="B105" s="7">
        <v>320000</v>
      </c>
      <c t="n" r="C105" s="7">
        <v>320000</v>
      </c>
    </row>
    <row spans="1:3" r="106">
      <c t="s" r="A106" s="4">
        <v>422</v>
      </c>
      <c t="n" r="B106" s="6">
        <v>88733</v>
      </c>
      <c t="n" r="C106" s="6">
        <v>108505</v>
      </c>
    </row>
    <row spans="1:3" r="107">
      <c t="s" r="A107" s="4">
        <v>423</v>
      </c>
      <c t="n" r="B107" s="6">
        <v>74127</v>
      </c>
      <c t="n" r="C107" s="6">
        <v>723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431</v>
      </c>
      <c t="s" r="B1" s="2">
        <v>432</v>
      </c>
    </row>
    <row spans="1:2" r="2">
      <c t="s" r="A2" s="3">
        <v>433</v>
      </c>
    </row>
    <row spans="1:2" r="3">
      <c t="n" r="A3" s="6">
        <v>2016</v>
      </c>
      <c t="n" r="B3" s="7">
        <v>13973596</v>
      </c>
    </row>
    <row spans="1:2" r="4">
      <c t="n" r="A4" s="6">
        <v>2017</v>
      </c>
      <c t="n" r="B4" s="6">
        <v>5239167</v>
      </c>
    </row>
    <row spans="1:2" r="5">
      <c t="n" r="A5" s="6">
        <v>2018</v>
      </c>
      <c t="n" r="B5" s="6">
        <v>622450</v>
      </c>
    </row>
    <row spans="1:2" r="6">
      <c t="s" r="A6" s="4">
        <v>105</v>
      </c>
      <c t="n" r="B6" s="7">
        <v>1983521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9"/>
    <col customWidth="1" max="2" min="2" width="14"/>
    <col customWidth="1" max="3" min="3" width="25"/>
    <col customWidth="1" max="4" min="4" width="25"/>
  </cols>
  <sheetData>
    <row spans="1:4" r="1">
      <c t="s" r="A1" s="1">
        <v>434</v>
      </c>
      <c t="s" r="B1" s="2">
        <v>293</v>
      </c>
      <c t="s" r="C1" s="2">
        <v>2</v>
      </c>
      <c t="s" r="D1" s="2">
        <v>28</v>
      </c>
    </row>
    <row spans="1:4" r="2">
      <c t="s" r="A2" s="4">
        <v>296</v>
      </c>
      <c t="n" r="B2" s="9">
        <v>3.6</v>
      </c>
      <c t="n" r="C2" s="7">
        <v>5</v>
      </c>
      <c t="n" r="D2" s="9">
        <v>4.7</v>
      </c>
    </row>
    <row spans="1:4" r="3">
      <c t="s" r="A3" s="4">
        <v>435</v>
      </c>
      <c t="s" r="B3" s="4">
        <v>306</v>
      </c>
      <c t="s" r="C3" s="4">
        <v>307</v>
      </c>
      <c t="s" r="D3" s="4">
        <v>308</v>
      </c>
    </row>
    <row spans="1:4" r="4">
      <c t="s" r="A4" s="4">
        <v>436</v>
      </c>
      <c t="s" r="B4" s="4">
        <v>298</v>
      </c>
      <c t="s" r="C4" s="4">
        <v>299</v>
      </c>
      <c t="s" r="D4" s="4">
        <v>300</v>
      </c>
    </row>
    <row spans="1:4" r="5">
      <c t="s" r="A5" s="4">
        <v>437</v>
      </c>
      <c t="s" r="B5" s="4">
        <v>302</v>
      </c>
      <c t="s" r="C5" s="4">
        <v>303</v>
      </c>
      <c t="s" r="D5" s="4">
        <v>304</v>
      </c>
    </row>
    <row spans="1:4" r="6">
      <c t="s" r="A6" s="4">
        <v>368</v>
      </c>
    </row>
    <row spans="1:4" r="7">
      <c t="s" r="A7" s="4">
        <v>296</v>
      </c>
      <c t="n" r="D7" s="9">
        <v>4.5</v>
      </c>
    </row>
    <row spans="1:4" r="8">
      <c t="s" r="A8" s="4">
        <v>438</v>
      </c>
      <c t="n" r="D8" s="9">
        <v>4.9</v>
      </c>
    </row>
    <row spans="1:4" r="9">
      <c t="s" r="A9" s="4">
        <v>435</v>
      </c>
      <c t="s" r="D9" s="4">
        <v>306</v>
      </c>
    </row>
    <row spans="1:4" r="10">
      <c t="s" r="A10" s="4">
        <v>436</v>
      </c>
      <c t="s" r="D10" s="4">
        <v>439</v>
      </c>
    </row>
    <row spans="1:4" r="11">
      <c t="s" r="A11" s="4">
        <v>437</v>
      </c>
      <c t="s" r="D11" s="4">
        <v>44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46"/>
    <col customWidth="1" max="5" min="5" width="29"/>
    <col customWidth="1" max="6" min="6" width="13"/>
  </cols>
  <sheetData>
    <row spans="1:6" r="1">
      <c t="s" r="A1" s="1">
        <v>100</v>
      </c>
      <c t="s" r="B1" s="2">
        <v>101</v>
      </c>
      <c t="s" r="C1" s="2">
        <v>102</v>
      </c>
      <c t="s" r="D1" s="2">
        <v>103</v>
      </c>
      <c t="s" r="E1" s="2">
        <v>104</v>
      </c>
      <c t="s" r="F1" s="2">
        <v>105</v>
      </c>
    </row>
    <row spans="1:6" r="2">
      <c t="s" r="A2" s="4">
        <v>106</v>
      </c>
      <c t="n" r="B2" s="7">
        <v>28163</v>
      </c>
      <c t="n" r="C2" s="7">
        <v>56508984</v>
      </c>
      <c t="n" r="D2" s="7">
        <v>-318324</v>
      </c>
      <c t="n" r="E2" s="7">
        <v>-84781809</v>
      </c>
      <c t="n" r="F2" s="7">
        <v>-28562986</v>
      </c>
    </row>
    <row spans="1:6" r="3">
      <c t="s" r="A3" s="4">
        <v>107</v>
      </c>
      <c t="n" r="B3" s="6">
        <v>28163478</v>
      </c>
    </row>
    <row spans="1:6" r="4">
      <c t="s" r="A4" s="3">
        <v>108</v>
      </c>
    </row>
    <row spans="1:6" r="5">
      <c t="s" r="A5" s="4">
        <v>109</v>
      </c>
      <c t="n" r="B5" s="7">
        <v>400</v>
      </c>
      <c t="n" r="C5" s="6">
        <v>1799599</v>
      </c>
      <c t="n" r="F5" s="6">
        <v>1799999</v>
      </c>
    </row>
    <row spans="1:6" r="6">
      <c t="s" r="A6" s="4">
        <v>110</v>
      </c>
      <c t="n" r="B6" s="6">
        <v>400000</v>
      </c>
    </row>
    <row spans="1:6" r="7">
      <c t="s" r="A7" s="4">
        <v>111</v>
      </c>
      <c t="n" r="C7" s="6">
        <v>294497</v>
      </c>
      <c t="n" r="F7" s="6">
        <v>294497</v>
      </c>
    </row>
    <row spans="1:6" r="8">
      <c t="s" r="A8" s="4">
        <v>112</v>
      </c>
      <c t="n" r="C8" s="6">
        <v>540516</v>
      </c>
      <c t="n" r="F8" s="6">
        <v>540516</v>
      </c>
    </row>
    <row spans="1:6" r="9">
      <c t="s" r="A9" s="4">
        <v>113</v>
      </c>
      <c t="n" r="D9" s="6">
        <v>25905</v>
      </c>
      <c t="n" r="F9" s="6">
        <v>25905</v>
      </c>
    </row>
    <row spans="1:6" r="10">
      <c t="s" r="A10" s="4">
        <v>114</v>
      </c>
      <c t="n" r="D10" s="6">
        <v>11004</v>
      </c>
      <c t="n" r="F10" s="6">
        <v>11004</v>
      </c>
    </row>
    <row spans="1:6" r="11">
      <c t="s" r="A11" s="4">
        <v>115</v>
      </c>
      <c t="n" r="E11" s="6">
        <v>-4459905</v>
      </c>
      <c t="n" r="F11" s="6">
        <v>-4459905</v>
      </c>
    </row>
    <row spans="1:6" r="12">
      <c t="s" r="A12" s="4">
        <v>116</v>
      </c>
      <c t="n" r="B12" s="7">
        <v>28563</v>
      </c>
      <c t="n" r="C12" s="7">
        <v>59143596</v>
      </c>
      <c t="n" r="D12" s="7">
        <v>-281415</v>
      </c>
      <c t="n" r="E12" s="7">
        <v>-89241714</v>
      </c>
      <c t="n" r="F12" s="7">
        <v>-30350970</v>
      </c>
    </row>
    <row spans="1:6" r="13">
      <c t="s" r="A13" s="4">
        <v>117</v>
      </c>
      <c t="n" r="B13" s="6">
        <v>2856347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25"/>
    <col customWidth="1" max="5" min="5" width="14"/>
    <col customWidth="1" max="6" min="6" width="14"/>
    <col customWidth="1" max="7" min="7" width="14"/>
    <col customWidth="1" max="8" min="8" width="14"/>
  </cols>
  <sheetData>
    <row spans="1:8" r="1">
      <c t="s" r="A1" s="1">
        <v>441</v>
      </c>
      <c t="s" r="B1" s="2">
        <v>442</v>
      </c>
      <c t="s" r="C1" s="2">
        <v>293</v>
      </c>
      <c t="s" r="D1" s="2">
        <v>2</v>
      </c>
      <c t="s" r="E1" s="2">
        <v>73</v>
      </c>
      <c t="s" r="F1" s="2">
        <v>28</v>
      </c>
      <c t="s" r="G1" s="2">
        <v>443</v>
      </c>
      <c t="s" r="H1" s="2">
        <v>444</v>
      </c>
    </row>
    <row spans="1:8" r="2">
      <c t="s" r="A2" s="4">
        <v>445</v>
      </c>
      <c t="n" r="D2" s="6">
        <v>300000</v>
      </c>
    </row>
    <row spans="1:8" r="3">
      <c t="s" r="A3" s="4">
        <v>446</v>
      </c>
      <c t="s" r="D3" s="4">
        <v>447</v>
      </c>
    </row>
    <row spans="1:8" r="4">
      <c t="s" r="A4" s="4">
        <v>448</v>
      </c>
      <c t="n" r="D4" s="9">
        <v>4.7</v>
      </c>
    </row>
    <row spans="1:8" r="5">
      <c t="s" r="A5" s="4">
        <v>112</v>
      </c>
      <c t="n" r="D5" s="7">
        <v>540516</v>
      </c>
      <c t="n" r="E5" s="7">
        <v>1280790</v>
      </c>
    </row>
    <row spans="1:8" r="6">
      <c t="s" r="A6" s="4">
        <v>449</v>
      </c>
      <c t="n" r="D6" s="6">
        <v>3530918</v>
      </c>
    </row>
    <row spans="1:8" r="7">
      <c t="s" r="A7" s="4">
        <v>450</v>
      </c>
    </row>
    <row spans="1:8" r="8">
      <c t="s" r="A8" s="4">
        <v>451</v>
      </c>
      <c t="n" r="C8" s="7">
        <v>7551253</v>
      </c>
    </row>
    <row spans="1:8" r="9">
      <c t="s" r="A9" s="4">
        <v>452</v>
      </c>
      <c t="n" r="C9" s="6">
        <v>3020501</v>
      </c>
    </row>
    <row spans="1:8" r="10">
      <c t="s" r="A10" s="4">
        <v>453</v>
      </c>
      <c t="n" r="C10" s="10">
        <v>2.5</v>
      </c>
    </row>
    <row spans="1:8" r="11">
      <c t="s" r="A11" s="4">
        <v>454</v>
      </c>
      <c t="n" r="C11" s="6">
        <v>300000</v>
      </c>
    </row>
    <row spans="1:8" r="12">
      <c t="s" r="A12" s="4">
        <v>455</v>
      </c>
      <c t="n" r="B12" s="9">
        <v>3.5</v>
      </c>
      <c t="n" r="C12" s="9">
        <v>3.5</v>
      </c>
    </row>
    <row spans="1:8" r="13">
      <c t="s" r="A13" s="4">
        <v>449</v>
      </c>
      <c t="n" r="H13" s="6">
        <v>2225036</v>
      </c>
    </row>
    <row spans="1:8" r="14">
      <c t="s" r="A14" s="4">
        <v>456</v>
      </c>
      <c t="n" r="B14" s="7">
        <v>1800000</v>
      </c>
      <c t="n" r="H14" s="7">
        <v>7068000</v>
      </c>
    </row>
    <row spans="1:8" r="15">
      <c t="s" r="A15" s="4">
        <v>457</v>
      </c>
      <c t="n" r="B15" s="6">
        <v>1095465</v>
      </c>
    </row>
    <row spans="1:8" r="16">
      <c t="s" r="A16" s="4">
        <v>135</v>
      </c>
      <c t="n" r="B16" s="7">
        <v>3800000</v>
      </c>
    </row>
    <row spans="1:8" r="17">
      <c t="s" r="A17" s="4">
        <v>458</v>
      </c>
      <c t="n" r="B17" s="6">
        <v>1095465</v>
      </c>
    </row>
    <row spans="1:8" r="18">
      <c t="s" r="A18" s="4">
        <v>459</v>
      </c>
      <c t="n" r="B18" s="7">
        <v>1800000</v>
      </c>
    </row>
    <row spans="1:8" r="19">
      <c t="s" r="A19" s="4">
        <v>460</v>
      </c>
      <c t="n" r="H19" s="6">
        <v>4115966</v>
      </c>
    </row>
    <row spans="1:8" r="20">
      <c t="s" r="A20" s="4">
        <v>461</v>
      </c>
    </row>
    <row spans="1:8" r="21">
      <c t="s" r="A21" s="4">
        <v>445</v>
      </c>
      <c t="n" r="D21" s="6">
        <v>300000</v>
      </c>
    </row>
    <row spans="1:8" r="22">
      <c t="s" r="A22" s="4">
        <v>448</v>
      </c>
      <c t="n" r="D22" s="9">
        <v>3.85</v>
      </c>
      <c t="n" r="F22" s="9">
        <v>3.6</v>
      </c>
      <c t="n" r="G22" s="9">
        <v>3.68</v>
      </c>
    </row>
    <row spans="1:8" r="23">
      <c t="s" r="A23" s="4">
        <v>462</v>
      </c>
      <c t="n" r="D23" s="7">
        <v>900000</v>
      </c>
    </row>
    <row spans="1:8" r="24">
      <c t="s" r="A24" s="4">
        <v>463</v>
      </c>
      <c t="s" r="D24" s="4">
        <v>464</v>
      </c>
    </row>
    <row spans="1:8" r="25">
      <c t="s" r="A25" s="4">
        <v>465</v>
      </c>
      <c t="n" r="D25" s="6">
        <v>5020001</v>
      </c>
      <c t="n" r="F25" s="6">
        <v>4753335</v>
      </c>
      <c t="n" r="G25" s="6">
        <v>5669000</v>
      </c>
    </row>
    <row spans="1:8" r="26">
      <c t="s" r="A26" s="4">
        <v>466</v>
      </c>
    </row>
    <row spans="1:8" r="27">
      <c t="s" r="A27" s="4">
        <v>449</v>
      </c>
      <c t="n" r="D27" s="6">
        <v>3320501</v>
      </c>
    </row>
    <row spans="1:8" r="28">
      <c t="s" r="A28" s="4">
        <v>467</v>
      </c>
      <c t="n" r="D28" s="6">
        <v>996150</v>
      </c>
    </row>
    <row spans="1:8" r="29">
      <c t="s" r="A29" s="4">
        <v>468</v>
      </c>
      <c t="n" r="D29" s="7">
        <v>5</v>
      </c>
    </row>
    <row spans="1:8" r="30">
      <c t="s" r="A30" s="4">
        <v>469</v>
      </c>
      <c t="n" r="D30" s="7">
        <v>1</v>
      </c>
    </row>
    <row spans="1:8" r="31">
      <c t="s" r="A31" s="4">
        <v>470</v>
      </c>
    </row>
    <row spans="1:8" r="32">
      <c t="s" r="A32" s="4">
        <v>467</v>
      </c>
      <c t="n" r="D32" s="6">
        <v>1383542</v>
      </c>
    </row>
    <row spans="1:8" r="33">
      <c t="s" r="A33" s="4">
        <v>468</v>
      </c>
      <c t="n" r="D33" s="7">
        <v>6</v>
      </c>
    </row>
    <row spans="1:8" r="34">
      <c t="s" r="A34" s="4">
        <v>295</v>
      </c>
    </row>
    <row spans="1:8" r="35">
      <c t="s" r="A35" s="4">
        <v>449</v>
      </c>
      <c t="n" r="C35" s="6">
        <v>3320501</v>
      </c>
      <c t="n" r="D35" s="6">
        <v>3320501</v>
      </c>
      <c t="n" r="F35" s="6">
        <v>3320501</v>
      </c>
    </row>
    <row spans="1:8" r="36">
      <c t="s" r="A36" s="4">
        <v>468</v>
      </c>
      <c t="n" r="C36" s="9">
        <v>3.6</v>
      </c>
      <c t="n" r="D36" s="7">
        <v>5</v>
      </c>
      <c t="n" r="F36" s="9">
        <v>4.7</v>
      </c>
    </row>
    <row spans="1:8" r="37">
      <c t="s" r="A37" s="4">
        <v>471</v>
      </c>
    </row>
    <row spans="1:8" r="38">
      <c t="s" r="A38" s="4">
        <v>460</v>
      </c>
      <c t="n" r="H38" s="6">
        <v>3320501</v>
      </c>
    </row>
    <row spans="1:8" r="39">
      <c t="s" r="A39" s="4">
        <v>472</v>
      </c>
    </row>
    <row spans="1:8" r="40">
      <c t="s" r="A40" s="4">
        <v>455</v>
      </c>
      <c t="n" r="B40" s="9">
        <v>3.5</v>
      </c>
    </row>
    <row spans="1:8" r="41">
      <c t="s" r="A41" s="4">
        <v>449</v>
      </c>
      <c t="n" r="B41" s="6">
        <v>1095465</v>
      </c>
    </row>
    <row spans="1:8" r="42">
      <c t="s" r="A42" s="4">
        <v>456</v>
      </c>
      <c t="n" r="B42" s="7">
        <v>2545000</v>
      </c>
    </row>
    <row spans="1:8" r="43">
      <c t="s" r="A43" s="4">
        <v>473</v>
      </c>
      <c t="n" r="B43" s="6">
        <v>1095465</v>
      </c>
    </row>
    <row spans="1:8" r="44">
      <c t="s" r="A44" s="4">
        <v>474</v>
      </c>
      <c t="n" r="B44" s="7">
        <v>35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1"/>
    <col customWidth="1" max="2" min="2" width="20"/>
  </cols>
  <sheetData>
    <row spans="1:2" r="1">
      <c t="s" r="A1" s="1">
        <v>475</v>
      </c>
      <c t="s" r="B1" s="2">
        <v>283</v>
      </c>
    </row>
    <row spans="1:2" r="2">
      <c t="s" r="B2" s="2">
        <v>476</v>
      </c>
    </row>
    <row spans="1:2" r="3">
      <c t="s" r="A3" s="3">
        <v>477</v>
      </c>
    </row>
    <row spans="1:2" r="4">
      <c t="s" r="A4" s="4">
        <v>449</v>
      </c>
      <c t="n" r="B4" s="6">
        <v>5101450</v>
      </c>
    </row>
    <row spans="1:2" r="5">
      <c t="s" r="A5" s="4">
        <v>478</v>
      </c>
      <c t="n" r="B5" s="6">
        <v>110417</v>
      </c>
    </row>
    <row spans="1:2" r="6">
      <c t="s" r="A6" s="4">
        <v>479</v>
      </c>
      <c t="n" r="B6" s="6">
        <v>-148256</v>
      </c>
    </row>
    <row spans="1:2" r="7">
      <c t="s" r="A7" s="4">
        <v>480</v>
      </c>
      <c t="n" r="B7" s="6">
        <v>-1532693</v>
      </c>
    </row>
    <row spans="1:2" r="8">
      <c t="s" r="A8" s="4">
        <v>449</v>
      </c>
      <c t="n" r="B8" s="6">
        <v>35309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56"/>
    <col customWidth="1" max="2" min="2" width="25"/>
  </cols>
  <sheetData>
    <row spans="1:2" r="1">
      <c t="s" r="A1" s="1">
        <v>481</v>
      </c>
      <c t="s" r="B1" s="2">
        <v>1</v>
      </c>
    </row>
    <row spans="1:2" r="2">
      <c t="s" r="B2" s="2">
        <v>482</v>
      </c>
    </row>
    <row spans="1:2" r="3">
      <c t="s" r="A3" s="3">
        <v>483</v>
      </c>
    </row>
    <row spans="1:2" r="4">
      <c t="s" r="A4" s="4">
        <v>449</v>
      </c>
      <c t="n" r="B4" s="6">
        <v>3530918</v>
      </c>
    </row>
    <row spans="1:2" r="5">
      <c t="s" r="A5" s="4">
        <v>484</v>
      </c>
      <c t="n" r="B5" s="6">
        <v>3530918</v>
      </c>
    </row>
    <row spans="1:2" r="6">
      <c t="s" r="A6" s="4">
        <v>485</v>
      </c>
    </row>
    <row spans="1:2" r="7">
      <c t="s" r="A7" s="3">
        <v>483</v>
      </c>
    </row>
    <row spans="1:2" r="8">
      <c t="s" r="A8" s="4">
        <v>449</v>
      </c>
      <c t="n" r="B8" s="6">
        <v>50000</v>
      </c>
    </row>
    <row spans="1:2" r="9">
      <c t="s" r="A9" s="4">
        <v>486</v>
      </c>
      <c t="s" r="B9" s="4">
        <v>487</v>
      </c>
    </row>
    <row spans="1:2" r="10">
      <c t="s" r="A10" s="4">
        <v>488</v>
      </c>
      <c t="n" r="B10" s="10">
        <v>3.3</v>
      </c>
    </row>
    <row spans="1:2" r="11">
      <c t="s" r="A11" s="4">
        <v>484</v>
      </c>
      <c t="n" r="B11" s="6">
        <v>50000</v>
      </c>
    </row>
    <row spans="1:2" r="12">
      <c t="s" r="A12" s="4">
        <v>488</v>
      </c>
      <c t="n" r="B12" s="10">
        <v>3.3</v>
      </c>
    </row>
    <row spans="1:2" r="13">
      <c t="s" r="A13" s="4">
        <v>489</v>
      </c>
    </row>
    <row spans="1:2" r="14">
      <c t="s" r="A14" s="3">
        <v>483</v>
      </c>
    </row>
    <row spans="1:2" r="15">
      <c t="s" r="A15" s="4">
        <v>449</v>
      </c>
      <c t="n" r="B15" s="6">
        <v>2225036</v>
      </c>
    </row>
    <row spans="1:2" r="16">
      <c t="s" r="A16" s="4">
        <v>486</v>
      </c>
      <c t="s" r="B16" s="4">
        <v>307</v>
      </c>
    </row>
    <row spans="1:2" r="17">
      <c t="s" r="A17" s="4">
        <v>488</v>
      </c>
      <c t="n" r="B17" s="10">
        <v>3.5</v>
      </c>
    </row>
    <row spans="1:2" r="18">
      <c t="s" r="A18" s="4">
        <v>484</v>
      </c>
      <c t="n" r="B18" s="6">
        <v>2225036</v>
      </c>
    </row>
    <row spans="1:2" r="19">
      <c t="s" r="A19" s="4">
        <v>488</v>
      </c>
      <c t="n" r="B19" s="10">
        <v>3.5</v>
      </c>
    </row>
    <row spans="1:2" r="20">
      <c t="s" r="A20" s="4">
        <v>490</v>
      </c>
    </row>
    <row spans="1:2" r="21">
      <c t="s" r="A21" s="3">
        <v>483</v>
      </c>
    </row>
    <row spans="1:2" r="22">
      <c t="s" r="A22" s="4">
        <v>449</v>
      </c>
      <c t="n" r="B22" s="6">
        <v>2275036</v>
      </c>
    </row>
    <row spans="1:2" r="23">
      <c t="s" r="A23" s="4">
        <v>484</v>
      </c>
      <c t="n" r="B23" s="6">
        <v>2275036</v>
      </c>
    </row>
    <row spans="1:2" r="24">
      <c t="s" r="A24" s="4">
        <v>491</v>
      </c>
    </row>
    <row spans="1:2" r="25">
      <c t="s" r="A25" s="3">
        <v>483</v>
      </c>
    </row>
    <row spans="1:2" r="26">
      <c t="s" r="A26" s="4">
        <v>449</v>
      </c>
      <c t="n" r="B26" s="6">
        <v>1145465</v>
      </c>
    </row>
    <row spans="1:2" r="27">
      <c t="s" r="A27" s="4">
        <v>486</v>
      </c>
      <c t="s" r="B27" s="4">
        <v>492</v>
      </c>
    </row>
    <row spans="1:2" r="28">
      <c t="s" r="A28" s="4">
        <v>488</v>
      </c>
      <c t="n" r="B28" s="10">
        <v>3.5</v>
      </c>
    </row>
    <row spans="1:2" r="29">
      <c t="s" r="A29" s="4">
        <v>484</v>
      </c>
      <c t="n" r="B29" s="6">
        <v>1145465</v>
      </c>
    </row>
    <row spans="1:2" r="30">
      <c t="s" r="A30" s="4">
        <v>488</v>
      </c>
      <c t="n" r="B30" s="10">
        <v>3.5</v>
      </c>
    </row>
    <row spans="1:2" r="31">
      <c t="s" r="A31" s="4">
        <v>493</v>
      </c>
    </row>
    <row spans="1:2" r="32">
      <c t="s" r="A32" s="3">
        <v>483</v>
      </c>
    </row>
    <row spans="1:2" r="33">
      <c t="s" r="A33" s="4">
        <v>449</v>
      </c>
      <c t="n" r="B33" s="6">
        <v>1145465</v>
      </c>
    </row>
    <row spans="1:2" r="34">
      <c t="s" r="A34" s="4">
        <v>484</v>
      </c>
      <c t="n" r="B34" s="6">
        <v>1145465</v>
      </c>
    </row>
    <row spans="1:2" r="35">
      <c t="s" r="A35" s="4">
        <v>494</v>
      </c>
    </row>
    <row spans="1:2" r="36">
      <c t="s" r="A36" s="3">
        <v>483</v>
      </c>
    </row>
    <row spans="1:2" r="37">
      <c t="s" r="A37" s="4">
        <v>449</v>
      </c>
      <c t="n" r="B37" s="6">
        <v>110417</v>
      </c>
    </row>
    <row spans="1:2" r="38">
      <c t="s" r="A38" s="4">
        <v>486</v>
      </c>
      <c t="s" r="B38" s="4">
        <v>495</v>
      </c>
    </row>
    <row spans="1:2" r="39">
      <c t="s" r="A39" s="4">
        <v>488</v>
      </c>
      <c t="n" r="B39" s="10">
        <v>4.9</v>
      </c>
    </row>
    <row spans="1:2" r="40">
      <c t="s" r="A40" s="4">
        <v>484</v>
      </c>
      <c t="n" r="B40" s="6">
        <v>110417</v>
      </c>
    </row>
    <row spans="1:2" r="41">
      <c t="s" r="A41" s="4">
        <v>488</v>
      </c>
      <c t="n" r="B41" s="10">
        <v>4.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7"/>
    <col customWidth="1" max="2" min="2" width="15"/>
    <col customWidth="1" max="3" min="3" width="16"/>
  </cols>
  <sheetData>
    <row spans="1:3" r="1">
      <c t="s" r="A1" s="1">
        <v>496</v>
      </c>
      <c t="s" r="B1" s="2">
        <v>1</v>
      </c>
      <c t="s" r="C1" s="2">
        <v>283</v>
      </c>
    </row>
    <row spans="1:3" r="2">
      <c t="s" r="B2" s="2">
        <v>2</v>
      </c>
      <c t="s" r="C2" s="2">
        <v>28</v>
      </c>
    </row>
    <row spans="1:3" r="3">
      <c t="s" r="A3" s="3">
        <v>497</v>
      </c>
    </row>
    <row spans="1:3" r="4">
      <c t="s" r="A4" s="4">
        <v>498</v>
      </c>
      <c t="n" r="B4" s="6">
        <v>300000</v>
      </c>
    </row>
    <row spans="1:3" r="5">
      <c t="s" r="A5" s="3">
        <v>499</v>
      </c>
    </row>
    <row spans="1:3" r="6">
      <c t="s" r="A6" s="4">
        <v>500</v>
      </c>
      <c t="n" r="B6" s="9">
        <v>4.7</v>
      </c>
    </row>
    <row spans="1:3" r="7">
      <c t="s" r="A7" s="4">
        <v>461</v>
      </c>
    </row>
    <row spans="1:3" r="8">
      <c t="s" r="A8" s="3">
        <v>497</v>
      </c>
    </row>
    <row spans="1:3" r="9">
      <c t="s" r="A9" s="4">
        <v>501</v>
      </c>
      <c t="n" r="B9" s="6">
        <v>4753335</v>
      </c>
      <c t="n" r="C9" s="6">
        <v>5669000</v>
      </c>
    </row>
    <row spans="1:3" r="10">
      <c t="s" r="A10" s="4">
        <v>498</v>
      </c>
      <c t="n" r="B10" s="6">
        <v>300000</v>
      </c>
    </row>
    <row spans="1:3" r="11">
      <c t="s" r="A11" s="4">
        <v>479</v>
      </c>
      <c t="n" r="C11" s="6">
        <v>-2000</v>
      </c>
    </row>
    <row spans="1:3" r="12">
      <c t="s" r="A12" s="4">
        <v>480</v>
      </c>
      <c t="n" r="B12" s="6">
        <v>-33334</v>
      </c>
      <c t="n" r="C12" s="6">
        <v>-913665</v>
      </c>
    </row>
    <row spans="1:3" r="13">
      <c t="s" r="A13" s="4">
        <v>500</v>
      </c>
      <c t="n" r="B13" s="6">
        <v>5020001</v>
      </c>
      <c t="n" r="C13" s="6">
        <v>4753335</v>
      </c>
    </row>
    <row spans="1:3" r="14">
      <c t="s" r="A14" s="4">
        <v>502</v>
      </c>
      <c t="n" r="B14" s="6">
        <v>4628112</v>
      </c>
      <c t="n" r="C14" s="6">
        <v>4379335</v>
      </c>
    </row>
    <row spans="1:3" r="15">
      <c t="s" r="A15" s="4">
        <v>503</v>
      </c>
      <c t="n" r="B15" s="6">
        <v>3979999</v>
      </c>
      <c t="n" r="C15" s="6">
        <v>4246665</v>
      </c>
    </row>
    <row spans="1:3" r="16">
      <c t="s" r="A16" s="3">
        <v>499</v>
      </c>
    </row>
    <row spans="1:3" r="17">
      <c t="s" r="A17" s="4">
        <v>501</v>
      </c>
      <c t="n" r="B17" s="9">
        <v>3.6</v>
      </c>
      <c t="n" r="C17" s="9">
        <v>3.68</v>
      </c>
    </row>
    <row spans="1:3" r="18">
      <c t="s" r="A18" s="4">
        <v>498</v>
      </c>
      <c t="n" r="B18" s="10">
        <v>4.7</v>
      </c>
    </row>
    <row spans="1:3" r="19">
      <c t="s" r="A19" s="4">
        <v>479</v>
      </c>
      <c t="n" r="C19" s="10">
        <v>3.6</v>
      </c>
    </row>
    <row spans="1:3" r="20">
      <c t="s" r="A20" s="4">
        <v>480</v>
      </c>
      <c t="n" r="B20" s="10">
        <v>5.1</v>
      </c>
      <c t="n" r="C20" s="10">
        <v>4.05</v>
      </c>
    </row>
    <row spans="1:3" r="21">
      <c t="s" r="A21" s="4">
        <v>500</v>
      </c>
      <c t="n" r="B21" s="10">
        <v>3.85</v>
      </c>
      <c t="n" r="C21" s="10">
        <v>3.6</v>
      </c>
    </row>
    <row spans="1:3" r="22">
      <c t="s" r="A22" s="4">
        <v>502</v>
      </c>
      <c t="n" r="B22" s="9">
        <v>3.59</v>
      </c>
      <c t="n" r="C22" s="9">
        <v>3.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r="A1" s="1">
        <v>504</v>
      </c>
      <c t="s" r="B1" s="2">
        <v>1</v>
      </c>
    </row>
    <row spans="1:3" r="2">
      <c t="s" r="B2" s="2">
        <v>2</v>
      </c>
      <c t="s" r="C2" s="2">
        <v>73</v>
      </c>
    </row>
    <row spans="1:3" r="3">
      <c t="s" r="A3" s="3">
        <v>165</v>
      </c>
    </row>
    <row spans="1:3" r="4">
      <c t="s" r="A4" s="4">
        <v>505</v>
      </c>
      <c t="n" r="B4" s="7">
        <v>5000</v>
      </c>
    </row>
    <row spans="1:3" r="5">
      <c t="s" r="A5" s="4">
        <v>506</v>
      </c>
      <c t="n" r="B5" s="7">
        <v>144364</v>
      </c>
      <c t="n" r="C5" s="7">
        <v>11819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0"/>
    <col customWidth="1" max="2" min="2" width="21"/>
  </cols>
  <sheetData>
    <row spans="1:2" r="1">
      <c t="s" r="A1" s="1">
        <v>507</v>
      </c>
      <c t="s" r="B1" s="2">
        <v>432</v>
      </c>
    </row>
    <row spans="1:2" r="2">
      <c t="s" r="A2" s="3">
        <v>508</v>
      </c>
    </row>
    <row spans="1:2" r="3">
      <c t="n" r="A3" s="6">
        <v>2016</v>
      </c>
      <c t="n" r="B3" s="7">
        <v>415702</v>
      </c>
    </row>
    <row spans="1:2" r="4">
      <c t="n" r="A4" s="6">
        <v>2017</v>
      </c>
      <c t="n" r="B4" s="6">
        <v>525023</v>
      </c>
    </row>
    <row spans="1:2" r="5">
      <c t="n" r="A5" s="6">
        <v>2018</v>
      </c>
      <c t="n" r="B5" s="6">
        <v>491240</v>
      </c>
    </row>
    <row spans="1:2" r="6">
      <c t="n" r="A6" s="6">
        <v>2019</v>
      </c>
      <c t="n" r="B6" s="6">
        <v>123875</v>
      </c>
    </row>
    <row spans="1:2" r="7">
      <c t="s" r="A7" s="4">
        <v>105</v>
      </c>
      <c t="n" r="B7" s="7">
        <v>155584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7"/>
  </cols>
  <sheetData>
    <row spans="1:2" r="1">
      <c t="s" r="A1" s="1">
        <v>509</v>
      </c>
      <c t="s" r="B1" s="2">
        <v>510</v>
      </c>
    </row>
    <row spans="1:2" r="2">
      <c t="s" r="A2" s="4">
        <v>511</v>
      </c>
      <c t="n" r="B2" s="7">
        <v>99999</v>
      </c>
    </row>
    <row spans="1:2" r="3">
      <c t="s" r="A3" s="4">
        <v>512</v>
      </c>
      <c t="n" r="B3" s="6">
        <v>22222</v>
      </c>
    </row>
    <row spans="1:2" r="4">
      <c t="s" r="A4" s="4">
        <v>513</v>
      </c>
      <c t="n" r="B4" s="9">
        <v>4.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207"/>
  <sheetViews>
    <sheetView workbookViewId="0">
      <selection activeCell="A1" sqref="A1"/>
    </sheetView>
  </sheetViews>
  <sheetFormatPr baseColWidth="10" defaultRowHeight="15"/>
  <cols>
    <col customWidth="1" max="1" min="1" width="69"/>
    <col customWidth="1" max="2" min="2" width="80"/>
    <col customWidth="1" max="3" min="3" width="37"/>
    <col customWidth="1" max="4" min="4" width="12"/>
    <col customWidth="1" max="5" min="5" width="37"/>
    <col customWidth="1" max="6" min="6" width="31"/>
  </cols>
  <sheetData>
    <row spans="1:6" r="1">
      <c t="s" r="A1" s="1">
        <v>514</v>
      </c>
      <c t="s" r="C1" s="2">
        <v>1</v>
      </c>
      <c t="s" r="E1" s="2">
        <v>283</v>
      </c>
    </row>
    <row spans="1:6" r="2">
      <c t="s" r="C2" s="2">
        <v>515</v>
      </c>
      <c t="s" r="E2" s="2">
        <v>516</v>
      </c>
      <c t="s" r="F2" s="2">
        <v>517</v>
      </c>
    </row>
    <row spans="1:6" r="3">
      <c t="s" r="A3" s="4">
        <v>518</v>
      </c>
      <c t="s" r="C3" s="4">
        <v>367</v>
      </c>
      <c t="s" r="E3" s="4">
        <v>367</v>
      </c>
      <c t="s" r="F3" s="4">
        <v>367</v>
      </c>
    </row>
    <row spans="1:6" r="4">
      <c t="s" r="A4" s="4">
        <v>519</v>
      </c>
      <c t="n" r="C4" s="7">
        <v>18899081</v>
      </c>
      <c t="n" r="E4" s="7">
        <v>18248273</v>
      </c>
      <c t="n" r="F4" s="7">
        <v>18248273</v>
      </c>
    </row>
    <row spans="1:6" r="5">
      <c t="s" r="A5" s="4">
        <v>403</v>
      </c>
      <c t="n" r="C5" s="6">
        <v>3286507</v>
      </c>
      <c t="n" r="E5" s="6">
        <v>3169343</v>
      </c>
    </row>
    <row spans="1:6" r="6">
      <c t="s" r="A6" s="4">
        <v>520</v>
      </c>
    </row>
    <row spans="1:6" r="7">
      <c t="s" r="A7" s="4">
        <v>518</v>
      </c>
      <c t="s" r="C7" s="4">
        <v>389</v>
      </c>
      <c t="s" r="D7" s="4">
        <v>521</v>
      </c>
      <c t="s" r="E7" s="4">
        <v>389</v>
      </c>
      <c t="s" r="F7" s="4">
        <v>389</v>
      </c>
    </row>
    <row spans="1:6" r="8">
      <c t="s" r="A8" s="4">
        <v>522</v>
      </c>
      <c t="s" r="B8" s="4">
        <v>521</v>
      </c>
      <c t="s" r="C8" s="4">
        <v>523</v>
      </c>
      <c t="s" r="E8" s="4">
        <v>523</v>
      </c>
    </row>
    <row spans="1:6" r="9">
      <c t="s" r="A9" s="4">
        <v>524</v>
      </c>
      <c t="s" r="C9" s="4">
        <v>381</v>
      </c>
      <c t="s" r="D9" s="4">
        <v>521</v>
      </c>
      <c t="s" r="E9" s="4">
        <v>525</v>
      </c>
    </row>
    <row spans="1:6" r="10">
      <c t="s" r="A10" s="4">
        <v>519</v>
      </c>
      <c t="n" r="C10" s="7">
        <v>200000</v>
      </c>
      <c t="s" r="D10" s="4">
        <v>521</v>
      </c>
      <c t="n" r="E10" s="7">
        <v>200000</v>
      </c>
      <c t="n" r="F10" s="7">
        <v>200000</v>
      </c>
    </row>
    <row spans="1:6" r="11">
      <c t="s" r="A11" s="4">
        <v>526</v>
      </c>
      <c t="n" r="C11" s="6">
        <v>200000</v>
      </c>
      <c t="s" r="D11" s="4">
        <v>521</v>
      </c>
      <c t="n" r="E11" s="6">
        <v>200000</v>
      </c>
      <c t="n" r="F11" s="7">
        <v>200000</v>
      </c>
    </row>
    <row spans="1:6" r="12">
      <c t="s" r="A12" s="4">
        <v>527</v>
      </c>
      <c t="n" r="C12" s="7">
        <v>8000</v>
      </c>
      <c t="s" r="D12" s="4">
        <v>521</v>
      </c>
      <c t="n" r="E12" s="7">
        <v>8000</v>
      </c>
    </row>
    <row spans="1:6" r="13">
      <c t="s" r="A13" s="4">
        <v>520</v>
      </c>
    </row>
    <row spans="1:6" r="14">
      <c t="s" r="A14" s="4">
        <v>518</v>
      </c>
      <c t="s" r="C14" s="4">
        <v>389</v>
      </c>
      <c t="s" r="D14" s="4">
        <v>521</v>
      </c>
      <c t="s" r="E14" s="4">
        <v>389</v>
      </c>
      <c t="s" r="F14" s="4">
        <v>389</v>
      </c>
    </row>
    <row spans="1:6" r="15">
      <c t="s" r="A15" s="4">
        <v>522</v>
      </c>
      <c t="s" r="C15" s="4">
        <v>528</v>
      </c>
      <c t="s" r="D15" s="4">
        <v>521</v>
      </c>
      <c t="s" r="E15" s="4">
        <v>528</v>
      </c>
    </row>
    <row spans="1:6" r="16">
      <c t="s" r="A16" s="4">
        <v>524</v>
      </c>
      <c t="s" r="C16" s="4">
        <v>381</v>
      </c>
      <c t="s" r="D16" s="4">
        <v>521</v>
      </c>
      <c t="s" r="E16" s="4">
        <v>525</v>
      </c>
    </row>
    <row spans="1:6" r="17">
      <c t="s" r="A17" s="4">
        <v>519</v>
      </c>
      <c t="n" r="C17" s="7">
        <v>200000</v>
      </c>
      <c t="s" r="D17" s="4">
        <v>521</v>
      </c>
      <c t="n" r="E17" s="7">
        <v>200000</v>
      </c>
      <c t="n" r="F17" s="7">
        <v>200000</v>
      </c>
    </row>
    <row spans="1:6" r="18">
      <c t="s" r="A18" s="4">
        <v>526</v>
      </c>
      <c t="n" r="C18" s="6">
        <v>200000</v>
      </c>
      <c t="s" r="D18" s="4">
        <v>521</v>
      </c>
      <c t="n" r="E18" s="6">
        <v>200000</v>
      </c>
      <c t="n" r="F18" s="7">
        <v>200000</v>
      </c>
    </row>
    <row spans="1:6" r="19">
      <c t="s" r="A19" s="4">
        <v>527</v>
      </c>
      <c t="n" r="C19" s="7">
        <v>4000</v>
      </c>
      <c t="s" r="D19" s="4">
        <v>521</v>
      </c>
      <c t="n" r="E19" s="7">
        <v>8000</v>
      </c>
    </row>
    <row spans="1:6" r="20">
      <c t="s" r="A20" s="4">
        <v>520</v>
      </c>
    </row>
    <row spans="1:6" r="21">
      <c t="s" r="A21" s="4">
        <v>518</v>
      </c>
      <c t="s" r="C21" s="4">
        <v>389</v>
      </c>
      <c t="s" r="D21" s="4">
        <v>521</v>
      </c>
      <c t="s" r="E21" s="4">
        <v>389</v>
      </c>
      <c t="s" r="F21" s="4">
        <v>389</v>
      </c>
    </row>
    <row spans="1:6" r="22">
      <c t="s" r="A22" s="4">
        <v>522</v>
      </c>
      <c t="s" r="C22" s="4">
        <v>529</v>
      </c>
      <c t="s" r="D22" s="4">
        <v>521</v>
      </c>
      <c t="s" r="E22" s="4">
        <v>529</v>
      </c>
    </row>
    <row spans="1:6" r="23">
      <c t="s" r="A23" s="4">
        <v>524</v>
      </c>
      <c t="s" r="C23" s="4">
        <v>381</v>
      </c>
      <c t="s" r="D23" s="4">
        <v>521</v>
      </c>
      <c t="s" r="E23" s="4">
        <v>525</v>
      </c>
    </row>
    <row spans="1:6" r="24">
      <c t="s" r="A24" s="4">
        <v>519</v>
      </c>
      <c t="n" r="C24" s="7">
        <v>100000</v>
      </c>
      <c t="s" r="D24" s="4">
        <v>521</v>
      </c>
      <c t="n" r="E24" s="7">
        <v>100000</v>
      </c>
      <c t="n" r="F24" s="7">
        <v>100000</v>
      </c>
    </row>
    <row spans="1:6" r="25">
      <c t="s" r="A25" s="4">
        <v>526</v>
      </c>
      <c t="n" r="C25" s="6">
        <v>100000</v>
      </c>
      <c t="s" r="D25" s="4">
        <v>521</v>
      </c>
      <c t="n" r="E25" s="6">
        <v>100000</v>
      </c>
      <c t="n" r="F25" s="7">
        <v>100000</v>
      </c>
    </row>
    <row spans="1:6" r="26">
      <c t="s" r="A26" s="4">
        <v>527</v>
      </c>
      <c t="n" r="C26" s="7">
        <v>2000</v>
      </c>
      <c t="s" r="D26" s="4">
        <v>521</v>
      </c>
      <c t="n" r="E26" s="7">
        <v>4000</v>
      </c>
    </row>
    <row spans="1:6" r="27">
      <c t="s" r="A27" s="4">
        <v>530</v>
      </c>
    </row>
    <row spans="1:6" r="28">
      <c t="s" r="A28" s="4">
        <v>518</v>
      </c>
      <c t="s" r="C28" s="4">
        <v>323</v>
      </c>
      <c t="s" r="D28" s="4">
        <v>531</v>
      </c>
      <c t="s" r="E28" s="4">
        <v>323</v>
      </c>
      <c t="s" r="F28" s="4">
        <v>323</v>
      </c>
    </row>
    <row spans="1:6" r="29">
      <c t="s" r="A29" s="4">
        <v>522</v>
      </c>
      <c t="s" r="C29" s="4">
        <v>532</v>
      </c>
      <c t="s" r="D29" s="4">
        <v>531</v>
      </c>
      <c t="s" r="E29" s="4">
        <v>532</v>
      </c>
    </row>
    <row spans="1:6" r="30">
      <c t="s" r="A30" s="4">
        <v>524</v>
      </c>
      <c t="s" r="C30" s="4">
        <v>381</v>
      </c>
      <c t="s" r="D30" s="4">
        <v>531</v>
      </c>
      <c t="s" r="E30" s="4">
        <v>525</v>
      </c>
    </row>
    <row spans="1:6" r="31">
      <c t="s" r="A31" s="4">
        <v>519</v>
      </c>
      <c t="n" r="C31" s="7">
        <v>126730</v>
      </c>
      <c t="s" r="D31" s="4">
        <v>531</v>
      </c>
      <c t="n" r="E31" s="7">
        <v>126730</v>
      </c>
      <c t="n" r="F31" s="7">
        <v>126730</v>
      </c>
    </row>
    <row spans="1:6" r="32">
      <c t="s" r="A32" s="4">
        <v>526</v>
      </c>
      <c t="n" r="C32" s="6">
        <v>1213700</v>
      </c>
      <c t="s" r="D32" s="4">
        <v>531</v>
      </c>
      <c t="n" r="E32" s="6">
        <v>1213700</v>
      </c>
      <c t="n" r="F32" s="7">
        <v>1213700</v>
      </c>
    </row>
    <row spans="1:6" r="33">
      <c t="s" r="A33" s="4">
        <v>533</v>
      </c>
      <c t="n" r="C33" s="7">
        <v>1086970</v>
      </c>
      <c t="s" r="D33" s="4">
        <v>531</v>
      </c>
      <c t="n" r="E33" s="6">
        <v>1086970</v>
      </c>
    </row>
    <row spans="1:6" r="34">
      <c t="s" r="A34" s="4">
        <v>527</v>
      </c>
      <c t="n" r="E34" s="7">
        <v>56722</v>
      </c>
    </row>
    <row spans="1:6" r="35">
      <c t="s" r="A35" s="4">
        <v>520</v>
      </c>
    </row>
    <row spans="1:6" r="36">
      <c t="s" r="A36" s="4">
        <v>518</v>
      </c>
      <c t="s" r="C36" s="4">
        <v>389</v>
      </c>
      <c t="s" r="D36" s="4">
        <v>521</v>
      </c>
      <c t="s" r="E36" s="4">
        <v>389</v>
      </c>
      <c t="s" r="F36" s="4">
        <v>389</v>
      </c>
    </row>
    <row spans="1:6" r="37">
      <c t="s" r="A37" s="4">
        <v>522</v>
      </c>
      <c t="s" r="C37" s="4">
        <v>534</v>
      </c>
      <c t="s" r="D37" s="4">
        <v>521</v>
      </c>
      <c t="s" r="E37" s="4">
        <v>534</v>
      </c>
    </row>
    <row spans="1:6" r="38">
      <c t="s" r="A38" s="4">
        <v>524</v>
      </c>
      <c t="s" r="C38" s="4">
        <v>381</v>
      </c>
      <c t="s" r="D38" s="4">
        <v>521</v>
      </c>
      <c t="s" r="E38" s="4">
        <v>535</v>
      </c>
    </row>
    <row spans="1:6" r="39">
      <c t="s" r="A39" s="4">
        <v>519</v>
      </c>
      <c t="n" r="C39" s="7">
        <v>50000</v>
      </c>
      <c t="s" r="D39" s="4">
        <v>536</v>
      </c>
      <c t="n" r="E39" s="7">
        <v>50000</v>
      </c>
      <c t="n" r="F39" s="7">
        <v>50000</v>
      </c>
    </row>
    <row spans="1:6" r="40">
      <c t="s" r="A40" s="4">
        <v>526</v>
      </c>
      <c t="n" r="C40" s="6">
        <v>50000</v>
      </c>
      <c t="s" r="D40" s="4">
        <v>536</v>
      </c>
      <c t="n" r="E40" s="6">
        <v>50000</v>
      </c>
      <c t="n" r="F40" s="7">
        <v>50000</v>
      </c>
    </row>
    <row spans="1:6" r="41">
      <c t="s" r="A41" s="4">
        <v>527</v>
      </c>
      <c t="n" r="C41" s="7">
        <v>2000</v>
      </c>
      <c t="s" r="D41" s="4">
        <v>521</v>
      </c>
      <c t="n" r="E41" s="7">
        <v>2000</v>
      </c>
    </row>
    <row spans="1:6" r="42">
      <c t="s" r="A42" s="4">
        <v>520</v>
      </c>
    </row>
    <row spans="1:6" r="43">
      <c t="s" r="A43" s="4">
        <v>518</v>
      </c>
      <c t="s" r="B43" s="4">
        <v>521</v>
      </c>
      <c t="s" r="C43" s="4">
        <v>323</v>
      </c>
    </row>
    <row spans="1:6" r="44">
      <c t="s" r="A44" s="4">
        <v>522</v>
      </c>
      <c t="s" r="B44" s="4">
        <v>521</v>
      </c>
      <c t="s" r="C44" s="4">
        <v>537</v>
      </c>
    </row>
    <row spans="1:6" r="45">
      <c t="s" r="A45" s="4">
        <v>524</v>
      </c>
      <c t="s" r="B45" s="4">
        <v>521</v>
      </c>
      <c t="s" r="C45" s="4">
        <v>535</v>
      </c>
    </row>
    <row spans="1:6" r="46">
      <c t="s" r="A46" s="4">
        <v>519</v>
      </c>
      <c t="s" r="B46" s="4">
        <v>536</v>
      </c>
      <c t="n" r="C46" s="7">
        <v>100000</v>
      </c>
    </row>
    <row spans="1:6" r="47">
      <c t="s" r="A47" s="4">
        <v>526</v>
      </c>
      <c t="s" r="B47" s="4">
        <v>536</v>
      </c>
      <c t="n" r="C47" s="7">
        <v>100000</v>
      </c>
    </row>
    <row spans="1:6" r="48">
      <c t="s" r="A48" s="4">
        <v>538</v>
      </c>
    </row>
    <row spans="1:6" r="49">
      <c t="s" r="A49" s="4">
        <v>518</v>
      </c>
      <c t="s" r="C49" s="4">
        <v>323</v>
      </c>
      <c t="s" r="D49" s="4">
        <v>539</v>
      </c>
      <c t="s" r="E49" s="4">
        <v>323</v>
      </c>
      <c t="s" r="F49" s="4">
        <v>323</v>
      </c>
    </row>
    <row spans="1:6" r="50">
      <c t="s" r="A50" s="4">
        <v>522</v>
      </c>
      <c t="s" r="C50" s="4">
        <v>540</v>
      </c>
      <c t="s" r="D50" s="4">
        <v>539</v>
      </c>
      <c t="s" r="E50" s="4">
        <v>540</v>
      </c>
    </row>
    <row spans="1:6" r="51">
      <c t="s" r="A51" s="4">
        <v>524</v>
      </c>
      <c t="s" r="C51" s="4">
        <v>535</v>
      </c>
      <c t="s" r="D51" s="4">
        <v>539</v>
      </c>
      <c t="s" r="E51" s="4">
        <v>535</v>
      </c>
    </row>
    <row spans="1:6" r="52">
      <c t="s" r="A52" s="4">
        <v>519</v>
      </c>
      <c t="n" r="C52" s="7">
        <v>50000</v>
      </c>
      <c t="s" r="D52" s="4">
        <v>541</v>
      </c>
      <c t="n" r="E52" s="7">
        <v>50000</v>
      </c>
      <c t="n" r="F52" s="7">
        <v>50000</v>
      </c>
    </row>
    <row spans="1:6" r="53">
      <c t="s" r="A53" s="4">
        <v>526</v>
      </c>
      <c t="n" r="C53" s="7">
        <v>50000</v>
      </c>
      <c t="s" r="D53" s="4">
        <v>541</v>
      </c>
      <c t="n" r="E53" s="7">
        <v>50000</v>
      </c>
      <c t="n" r="F53" s="7">
        <v>50000</v>
      </c>
    </row>
    <row spans="1:6" r="54">
      <c t="s" r="A54" s="4">
        <v>520</v>
      </c>
    </row>
    <row spans="1:6" r="55">
      <c t="s" r="A55" s="4">
        <v>518</v>
      </c>
      <c t="s" r="C55" s="4">
        <v>323</v>
      </c>
      <c t="s" r="D55" s="4">
        <v>521</v>
      </c>
      <c t="s" r="E55" s="4">
        <v>323</v>
      </c>
      <c t="s" r="F55" s="4">
        <v>323</v>
      </c>
    </row>
    <row spans="1:6" r="56">
      <c t="s" r="A56" s="4">
        <v>522</v>
      </c>
      <c t="s" r="C56" s="4">
        <v>542</v>
      </c>
      <c t="s" r="D56" s="4">
        <v>521</v>
      </c>
      <c t="s" r="E56" s="4">
        <v>542</v>
      </c>
    </row>
    <row spans="1:6" r="57">
      <c t="s" r="A57" s="4">
        <v>524</v>
      </c>
      <c t="s" r="C57" s="4">
        <v>535</v>
      </c>
      <c t="s" r="D57" s="4">
        <v>521</v>
      </c>
      <c t="s" r="E57" s="4">
        <v>535</v>
      </c>
    </row>
    <row spans="1:6" r="58">
      <c t="s" r="A58" s="4">
        <v>519</v>
      </c>
      <c t="n" r="E58" s="7">
        <v>30000</v>
      </c>
      <c t="n" r="F58" s="7">
        <v>30000</v>
      </c>
    </row>
    <row spans="1:6" r="59">
      <c t="s" r="A59" s="4">
        <v>526</v>
      </c>
      <c t="n" r="C59" s="7">
        <v>30000</v>
      </c>
      <c t="s" r="D59" s="4">
        <v>536</v>
      </c>
      <c t="n" r="E59" s="7">
        <v>30000</v>
      </c>
      <c t="n" r="F59" s="7">
        <v>30000</v>
      </c>
    </row>
    <row spans="1:6" r="60">
      <c t="s" r="A60" s="4">
        <v>533</v>
      </c>
      <c t="s" r="B60" s="4">
        <v>521</v>
      </c>
      <c t="n" r="C60" s="6">
        <v>30000</v>
      </c>
    </row>
    <row spans="1:6" r="61">
      <c t="s" r="A61" s="4">
        <v>527</v>
      </c>
      <c t="s" r="B61" s="4">
        <v>521</v>
      </c>
      <c t="n" r="C61" s="7">
        <v>2770</v>
      </c>
    </row>
    <row spans="1:6" r="62">
      <c t="s" r="A62" s="4">
        <v>543</v>
      </c>
    </row>
    <row spans="1:6" r="63">
      <c t="s" r="A63" s="4">
        <v>518</v>
      </c>
      <c t="s" r="B63" s="4">
        <v>544</v>
      </c>
      <c t="s" r="C63" s="4">
        <v>323</v>
      </c>
      <c t="s" r="E63" s="4">
        <v>323</v>
      </c>
      <c t="s" r="F63" s="4">
        <v>323</v>
      </c>
    </row>
    <row spans="1:6" r="64">
      <c t="s" r="A64" s="4">
        <v>522</v>
      </c>
      <c t="s" r="B64" s="4">
        <v>544</v>
      </c>
      <c t="s" r="C64" s="4">
        <v>545</v>
      </c>
      <c t="s" r="E64" s="4">
        <v>545</v>
      </c>
    </row>
    <row spans="1:6" r="65">
      <c t="s" r="A65" s="4">
        <v>524</v>
      </c>
      <c t="s" r="B65" s="4">
        <v>544</v>
      </c>
      <c t="s" r="C65" s="4">
        <v>535</v>
      </c>
      <c t="s" r="E65" s="4">
        <v>535</v>
      </c>
    </row>
    <row spans="1:6" r="66">
      <c t="s" r="A66" s="4">
        <v>519</v>
      </c>
      <c t="s" r="B66" s="4">
        <v>546</v>
      </c>
      <c t="n" r="C66" s="7">
        <v>10000</v>
      </c>
      <c t="n" r="E66" s="7">
        <v>10000</v>
      </c>
      <c t="n" r="F66" s="7">
        <v>10000</v>
      </c>
    </row>
    <row spans="1:6" r="67">
      <c t="s" r="A67" s="4">
        <v>526</v>
      </c>
      <c t="s" r="B67" s="4">
        <v>546</v>
      </c>
      <c t="n" r="C67" s="7">
        <v>10000</v>
      </c>
      <c t="n" r="E67" s="7">
        <v>10000</v>
      </c>
      <c t="n" r="F67" s="7">
        <v>10000</v>
      </c>
    </row>
    <row spans="1:6" r="68">
      <c t="s" r="A68" s="4">
        <v>547</v>
      </c>
    </row>
    <row spans="1:6" r="69">
      <c t="s" r="A69" s="4">
        <v>518</v>
      </c>
      <c t="s" r="C69" s="4">
        <v>323</v>
      </c>
      <c t="s" r="D69" s="4">
        <v>544</v>
      </c>
      <c t="s" r="E69" s="4">
        <v>323</v>
      </c>
      <c t="s" r="F69" s="4">
        <v>323</v>
      </c>
    </row>
    <row spans="1:6" r="70">
      <c t="s" r="A70" s="4">
        <v>522</v>
      </c>
      <c t="s" r="C70" s="4">
        <v>548</v>
      </c>
      <c t="s" r="D70" s="4">
        <v>544</v>
      </c>
      <c t="s" r="E70" s="4">
        <v>548</v>
      </c>
    </row>
    <row spans="1:6" r="71">
      <c t="s" r="A71" s="4">
        <v>524</v>
      </c>
      <c t="s" r="C71" s="4">
        <v>535</v>
      </c>
      <c t="s" r="D71" s="4">
        <v>544</v>
      </c>
      <c t="s" r="E71" s="4">
        <v>535</v>
      </c>
    </row>
    <row spans="1:6" r="72">
      <c t="s" r="A72" s="4">
        <v>519</v>
      </c>
      <c t="n" r="C72" s="7">
        <v>10000</v>
      </c>
      <c t="s" r="D72" s="4">
        <v>546</v>
      </c>
      <c t="n" r="E72" s="7">
        <v>10000</v>
      </c>
      <c t="n" r="F72" s="7">
        <v>10000</v>
      </c>
    </row>
    <row spans="1:6" r="73">
      <c t="s" r="A73" s="4">
        <v>526</v>
      </c>
      <c t="n" r="C73" s="7">
        <v>10000</v>
      </c>
      <c t="s" r="D73" s="4">
        <v>546</v>
      </c>
      <c t="n" r="E73" s="7">
        <v>10000</v>
      </c>
      <c t="n" r="F73" s="7">
        <v>10000</v>
      </c>
    </row>
    <row spans="1:6" r="74">
      <c t="s" r="A74" s="4">
        <v>549</v>
      </c>
    </row>
    <row spans="1:6" r="75">
      <c t="s" r="A75" s="4">
        <v>518</v>
      </c>
      <c t="s" r="C75" s="4">
        <v>323</v>
      </c>
      <c t="s" r="D75" s="4">
        <v>544</v>
      </c>
      <c t="s" r="E75" s="4">
        <v>323</v>
      </c>
      <c t="s" r="F75" s="4">
        <v>323</v>
      </c>
    </row>
    <row spans="1:6" r="76">
      <c t="s" r="A76" s="4">
        <v>522</v>
      </c>
      <c t="s" r="C76" s="4">
        <v>550</v>
      </c>
      <c t="s" r="D76" s="4">
        <v>544</v>
      </c>
      <c t="s" r="E76" s="4">
        <v>550</v>
      </c>
    </row>
    <row spans="1:6" r="77">
      <c t="s" r="A77" s="4">
        <v>524</v>
      </c>
      <c t="s" r="C77" s="4">
        <v>535</v>
      </c>
      <c t="s" r="D77" s="4">
        <v>544</v>
      </c>
      <c t="s" r="E77" s="4">
        <v>535</v>
      </c>
    </row>
    <row spans="1:6" r="78">
      <c t="s" r="A78" s="4">
        <v>519</v>
      </c>
      <c t="n" r="C78" s="7">
        <v>10000</v>
      </c>
      <c t="s" r="D78" s="4">
        <v>546</v>
      </c>
      <c t="n" r="E78" s="7">
        <v>10000</v>
      </c>
      <c t="n" r="F78" s="7">
        <v>10000</v>
      </c>
    </row>
    <row spans="1:6" r="79">
      <c t="s" r="A79" s="4">
        <v>526</v>
      </c>
      <c t="n" r="C79" s="7">
        <v>10000</v>
      </c>
      <c t="s" r="D79" s="4">
        <v>546</v>
      </c>
      <c t="n" r="E79" s="7">
        <v>10000</v>
      </c>
      <c t="n" r="F79" s="7">
        <v>10000</v>
      </c>
    </row>
    <row spans="1:6" r="80">
      <c t="s" r="A80" s="4">
        <v>551</v>
      </c>
    </row>
    <row spans="1:6" r="81">
      <c t="s" r="A81" s="4">
        <v>518</v>
      </c>
      <c t="s" r="C81" s="4">
        <v>383</v>
      </c>
      <c t="s" r="D81" s="4">
        <v>539</v>
      </c>
      <c t="s" r="E81" s="4">
        <v>383</v>
      </c>
      <c t="s" r="F81" s="4">
        <v>383</v>
      </c>
    </row>
    <row spans="1:6" r="82">
      <c t="s" r="A82" s="4">
        <v>522</v>
      </c>
      <c t="s" r="C82" s="4">
        <v>552</v>
      </c>
      <c t="s" r="D82" s="4">
        <v>539</v>
      </c>
      <c t="s" r="E82" s="4">
        <v>552</v>
      </c>
    </row>
    <row spans="1:6" r="83">
      <c t="s" r="A83" s="4">
        <v>524</v>
      </c>
      <c t="s" r="C83" s="4">
        <v>553</v>
      </c>
      <c t="s" r="D83" s="4">
        <v>539</v>
      </c>
      <c t="s" r="E83" s="4">
        <v>554</v>
      </c>
    </row>
    <row spans="1:6" r="84">
      <c t="s" r="A84" s="4">
        <v>519</v>
      </c>
      <c t="n" r="C84" s="7">
        <v>13161</v>
      </c>
      <c t="s" r="D84" s="4">
        <v>539</v>
      </c>
      <c t="n" r="E84" s="7">
        <v>13161</v>
      </c>
      <c t="n" r="F84" s="7">
        <v>13161</v>
      </c>
    </row>
    <row spans="1:6" r="85">
      <c t="s" r="A85" s="4">
        <v>526</v>
      </c>
      <c t="n" r="C85" s="7">
        <v>13161</v>
      </c>
      <c t="s" r="D85" s="4">
        <v>539</v>
      </c>
      <c t="n" r="E85" s="7">
        <v>13161</v>
      </c>
      <c t="n" r="F85" s="7">
        <v>13161</v>
      </c>
    </row>
    <row spans="1:6" r="86">
      <c t="s" r="A86" s="4">
        <v>530</v>
      </c>
    </row>
    <row spans="1:6" r="87">
      <c t="s" r="A87" s="4">
        <v>518</v>
      </c>
      <c t="s" r="C87" s="4">
        <v>323</v>
      </c>
      <c t="s" r="D87" s="4">
        <v>531</v>
      </c>
      <c t="s" r="E87" s="4">
        <v>323</v>
      </c>
      <c t="s" r="F87" s="4">
        <v>323</v>
      </c>
    </row>
    <row spans="1:6" r="88">
      <c t="s" r="A88" s="4">
        <v>522</v>
      </c>
      <c t="s" r="C88" s="4">
        <v>555</v>
      </c>
      <c t="s" r="D88" s="4">
        <v>531</v>
      </c>
      <c t="s" r="E88" s="4">
        <v>555</v>
      </c>
    </row>
    <row spans="1:6" r="89">
      <c t="s" r="A89" s="4">
        <v>524</v>
      </c>
      <c t="s" r="C89" s="4">
        <v>535</v>
      </c>
      <c t="s" r="D89" s="4">
        <v>531</v>
      </c>
      <c t="s" r="E89" s="4">
        <v>535</v>
      </c>
    </row>
    <row spans="1:6" r="90">
      <c t="s" r="A90" s="4">
        <v>519</v>
      </c>
      <c t="n" r="C90" s="7">
        <v>302000</v>
      </c>
      <c t="s" r="D90" s="4">
        <v>556</v>
      </c>
      <c t="n" r="E90" s="7">
        <v>500000</v>
      </c>
      <c t="n" r="F90" s="7">
        <v>500000</v>
      </c>
    </row>
    <row spans="1:6" r="91">
      <c t="s" r="A91" s="4">
        <v>526</v>
      </c>
      <c t="n" r="C91" s="6">
        <v>500000</v>
      </c>
      <c t="s" r="D91" s="4">
        <v>556</v>
      </c>
      <c t="n" r="E91" s="7">
        <v>500000</v>
      </c>
      <c t="n" r="F91" s="7">
        <v>500000</v>
      </c>
    </row>
    <row spans="1:6" r="92">
      <c t="s" r="A92" s="4">
        <v>533</v>
      </c>
      <c t="s" r="B92" s="4">
        <v>531</v>
      </c>
      <c t="n" r="C92" s="6">
        <v>198000</v>
      </c>
    </row>
    <row spans="1:6" r="93">
      <c t="s" r="A93" s="4">
        <v>527</v>
      </c>
      <c t="s" r="B93" s="4">
        <v>531</v>
      </c>
      <c t="n" r="C93" s="7">
        <v>15603</v>
      </c>
    </row>
    <row spans="1:6" r="94">
      <c t="s" r="A94" s="4">
        <v>530</v>
      </c>
    </row>
    <row spans="1:6" r="95">
      <c t="s" r="A95" s="4">
        <v>518</v>
      </c>
      <c t="s" r="C95" s="4">
        <v>323</v>
      </c>
      <c t="s" r="D95" s="4">
        <v>531</v>
      </c>
      <c t="s" r="E95" s="4">
        <v>323</v>
      </c>
      <c t="s" r="F95" s="4">
        <v>323</v>
      </c>
    </row>
    <row spans="1:6" r="96">
      <c t="s" r="A96" s="4">
        <v>522</v>
      </c>
      <c t="s" r="C96" s="4">
        <v>557</v>
      </c>
      <c t="s" r="D96" s="4">
        <v>531</v>
      </c>
      <c t="s" r="E96" s="4">
        <v>557</v>
      </c>
    </row>
    <row spans="1:6" r="97">
      <c t="s" r="A97" s="4">
        <v>524</v>
      </c>
      <c t="s" r="C97" s="4">
        <v>381</v>
      </c>
      <c t="s" r="D97" s="4">
        <v>531</v>
      </c>
      <c t="s" r="E97" s="4">
        <v>525</v>
      </c>
    </row>
    <row spans="1:6" r="98">
      <c t="s" r="A98" s="4">
        <v>519</v>
      </c>
      <c t="n" r="C98" s="7">
        <v>826105</v>
      </c>
      <c t="s" r="D98" s="4">
        <v>531</v>
      </c>
      <c t="n" r="E98" s="7">
        <v>826105</v>
      </c>
      <c t="n" r="F98" s="7">
        <v>826105</v>
      </c>
    </row>
    <row spans="1:6" r="99">
      <c t="s" r="A99" s="4">
        <v>526</v>
      </c>
      <c t="n" r="C99" s="6">
        <v>826105</v>
      </c>
      <c t="s" r="D99" s="4">
        <v>531</v>
      </c>
      <c t="n" r="E99" s="7">
        <v>826105</v>
      </c>
      <c t="n" r="F99" s="7">
        <v>826105</v>
      </c>
    </row>
    <row spans="1:6" r="100">
      <c t="s" r="A100" s="4">
        <v>527</v>
      </c>
      <c t="s" r="B100" s="4">
        <v>531</v>
      </c>
      <c t="n" r="C100" s="7">
        <v>47822</v>
      </c>
    </row>
    <row spans="1:6" r="101">
      <c t="s" r="A101" s="4">
        <v>558</v>
      </c>
    </row>
    <row spans="1:6" r="102">
      <c t="s" r="A102" s="4">
        <v>518</v>
      </c>
      <c t="s" r="C102" s="4">
        <v>383</v>
      </c>
      <c t="s" r="D102" s="4">
        <v>559</v>
      </c>
      <c t="s" r="E102" s="4">
        <v>383</v>
      </c>
      <c t="s" r="F102" s="4">
        <v>383</v>
      </c>
    </row>
    <row spans="1:6" r="103">
      <c t="s" r="A103" s="4">
        <v>522</v>
      </c>
      <c t="s" r="C103" s="4">
        <v>560</v>
      </c>
      <c t="s" r="D103" s="4">
        <v>559</v>
      </c>
      <c t="s" r="E103" s="4">
        <v>560</v>
      </c>
    </row>
    <row spans="1:6" r="104">
      <c t="s" r="A104" s="4">
        <v>524</v>
      </c>
      <c t="s" r="C104" s="4">
        <v>381</v>
      </c>
      <c t="s" r="E104" s="4">
        <v>525</v>
      </c>
    </row>
    <row spans="1:6" r="105">
      <c t="s" r="A105" s="4">
        <v>519</v>
      </c>
      <c t="n" r="C105" s="7">
        <v>300000</v>
      </c>
      <c t="s" r="D105" s="4">
        <v>559</v>
      </c>
      <c t="n" r="E105" s="7">
        <v>300000</v>
      </c>
      <c t="n" r="F105" s="7">
        <v>300000</v>
      </c>
    </row>
    <row spans="1:6" r="106">
      <c t="s" r="A106" s="4">
        <v>526</v>
      </c>
      <c t="n" r="C106" s="7">
        <v>300000</v>
      </c>
      <c t="s" r="D106" s="4">
        <v>559</v>
      </c>
      <c t="n" r="E106" s="6">
        <v>300000</v>
      </c>
      <c t="n" r="F106" s="6">
        <v>300000</v>
      </c>
    </row>
    <row spans="1:6" r="107">
      <c t="s" r="A107" s="4">
        <v>543</v>
      </c>
    </row>
    <row spans="1:6" r="108">
      <c t="s" r="A108" s="4">
        <v>518</v>
      </c>
      <c t="s" r="B108" s="4">
        <v>544</v>
      </c>
      <c t="s" r="C108" s="4">
        <v>383</v>
      </c>
    </row>
    <row spans="1:6" r="109">
      <c t="s" r="A109" s="4">
        <v>522</v>
      </c>
      <c t="s" r="C109" s="4">
        <v>561</v>
      </c>
    </row>
    <row spans="1:6" r="110">
      <c t="s" r="A110" s="4">
        <v>524</v>
      </c>
      <c t="s" r="C110" s="4">
        <v>535</v>
      </c>
    </row>
    <row spans="1:6" r="111">
      <c t="s" r="A111" s="4">
        <v>519</v>
      </c>
      <c t="s" r="B111" s="4">
        <v>546</v>
      </c>
      <c t="n" r="C111" s="7">
        <v>130510</v>
      </c>
    </row>
    <row spans="1:6" r="112">
      <c t="s" r="A112" s="4">
        <v>526</v>
      </c>
      <c t="s" r="B112" s="4">
        <v>546</v>
      </c>
      <c t="n" r="C112" s="7">
        <v>130510</v>
      </c>
    </row>
    <row spans="1:6" r="113">
      <c t="s" r="A113" s="4">
        <v>562</v>
      </c>
    </row>
    <row spans="1:6" r="114">
      <c t="s" r="A114" s="4">
        <v>518</v>
      </c>
      <c t="s" r="B114" s="4">
        <v>539</v>
      </c>
      <c t="s" r="C114" s="4">
        <v>383</v>
      </c>
    </row>
    <row spans="1:6" r="115">
      <c t="s" r="A115" s="4">
        <v>522</v>
      </c>
      <c t="s" r="C115" s="4">
        <v>563</v>
      </c>
    </row>
    <row spans="1:6" r="116">
      <c t="s" r="A116" s="4">
        <v>524</v>
      </c>
      <c t="s" r="C116" s="4">
        <v>381</v>
      </c>
    </row>
    <row spans="1:6" r="117">
      <c t="s" r="A117" s="4">
        <v>519</v>
      </c>
      <c t="s" r="B117" s="4">
        <v>539</v>
      </c>
      <c t="n" r="C117" s="7">
        <v>133333</v>
      </c>
    </row>
    <row spans="1:6" r="118">
      <c t="s" r="A118" s="4">
        <v>526</v>
      </c>
      <c t="s" r="B118" s="4">
        <v>539</v>
      </c>
      <c t="n" r="C118" s="7">
        <v>133333</v>
      </c>
    </row>
    <row spans="1:6" r="119">
      <c t="s" r="A119" s="4">
        <v>558</v>
      </c>
    </row>
    <row spans="1:6" r="120">
      <c t="s" r="A120" s="4">
        <v>518</v>
      </c>
      <c t="s" r="B120" s="4">
        <v>559</v>
      </c>
      <c t="s" r="C120" s="4">
        <v>383</v>
      </c>
    </row>
    <row spans="1:6" r="121">
      <c t="s" r="A121" s="4">
        <v>522</v>
      </c>
      <c t="s" r="C121" s="4">
        <v>564</v>
      </c>
    </row>
    <row spans="1:6" r="122">
      <c t="s" r="A122" s="4">
        <v>524</v>
      </c>
      <c t="s" r="C122" s="4">
        <v>381</v>
      </c>
    </row>
    <row spans="1:6" r="123">
      <c t="s" r="A123" s="4">
        <v>519</v>
      </c>
      <c t="s" r="B123" s="4">
        <v>559</v>
      </c>
      <c t="n" r="C123" s="7">
        <v>400000</v>
      </c>
    </row>
    <row spans="1:6" r="124">
      <c t="s" r="A124" s="4">
        <v>526</v>
      </c>
      <c t="s" r="B124" s="4">
        <v>559</v>
      </c>
      <c t="n" r="C124" s="6">
        <v>400000</v>
      </c>
    </row>
    <row spans="1:6" r="125">
      <c t="s" r="A125" s="4">
        <v>397</v>
      </c>
    </row>
    <row spans="1:6" r="126">
      <c t="s" r="A126" s="4">
        <v>519</v>
      </c>
      <c t="n" r="C126" s="6">
        <v>2961838</v>
      </c>
      <c t="n" r="E126" s="6">
        <v>2766304</v>
      </c>
      <c t="n" r="F126" s="6">
        <v>2766304</v>
      </c>
    </row>
    <row spans="1:6" r="127">
      <c t="s" r="A127" s="4">
        <v>526</v>
      </c>
      <c t="n" r="C127" s="6">
        <v>4276809</v>
      </c>
      <c t="n" r="E127" s="6">
        <v>3873275</v>
      </c>
      <c t="n" r="F127" s="7">
        <v>3873275</v>
      </c>
    </row>
    <row spans="1:6" r="128">
      <c t="s" r="A128" s="4">
        <v>533</v>
      </c>
      <c t="n" r="C128" s="6">
        <v>1314970</v>
      </c>
      <c t="n" r="E128" s="6">
        <v>1106970</v>
      </c>
    </row>
    <row spans="1:6" r="129">
      <c t="s" r="A129" s="4">
        <v>527</v>
      </c>
      <c t="n" r="C129" s="7">
        <v>82195</v>
      </c>
      <c t="n" r="E129" s="7">
        <v>79495</v>
      </c>
    </row>
    <row spans="1:6" r="130">
      <c t="s" r="A130" s="4">
        <v>565</v>
      </c>
    </row>
    <row spans="1:6" r="131">
      <c t="s" r="A131" s="4">
        <v>518</v>
      </c>
      <c t="s" r="C131" s="4">
        <v>323</v>
      </c>
      <c t="s" r="D131" s="4">
        <v>544</v>
      </c>
      <c t="s" r="E131" s="4">
        <v>323</v>
      </c>
      <c t="s" r="F131" s="4">
        <v>323</v>
      </c>
    </row>
    <row spans="1:6" r="132">
      <c t="s" r="A132" s="4">
        <v>522</v>
      </c>
      <c t="s" r="C132" s="4">
        <v>566</v>
      </c>
      <c t="s" r="D132" s="4">
        <v>544</v>
      </c>
      <c t="s" r="E132" s="4">
        <v>566</v>
      </c>
    </row>
    <row spans="1:6" r="133">
      <c t="s" r="A133" s="4">
        <v>524</v>
      </c>
      <c t="s" r="C133" s="4">
        <v>381</v>
      </c>
      <c t="s" r="D133" s="4">
        <v>544</v>
      </c>
      <c t="s" r="E133" s="4">
        <v>525</v>
      </c>
    </row>
    <row spans="1:6" r="134">
      <c t="s" r="A134" s="4">
        <v>519</v>
      </c>
      <c t="n" r="C134" s="7">
        <v>254000</v>
      </c>
      <c t="s" r="D134" s="4">
        <v>544</v>
      </c>
      <c t="n" r="E134" s="7">
        <v>298000</v>
      </c>
      <c t="n" r="F134" s="7">
        <v>298000</v>
      </c>
    </row>
    <row spans="1:6" r="135">
      <c t="s" r="A135" s="4">
        <v>526</v>
      </c>
      <c t="n" r="C135" s="6">
        <v>388800</v>
      </c>
      <c t="s" r="D135" s="4">
        <v>544</v>
      </c>
      <c t="n" r="E135" s="6">
        <v>388800</v>
      </c>
      <c t="n" r="F135" s="7">
        <v>388800</v>
      </c>
    </row>
    <row spans="1:6" r="136">
      <c t="s" r="A136" s="4">
        <v>533</v>
      </c>
      <c t="n" r="C136" s="6">
        <v>134800</v>
      </c>
      <c t="s" r="D136" s="4">
        <v>544</v>
      </c>
      <c t="n" r="E136" s="7">
        <v>90800</v>
      </c>
    </row>
    <row spans="1:6" r="137">
      <c t="s" r="A137" s="4">
        <v>527</v>
      </c>
      <c t="s" r="B137" s="4">
        <v>544</v>
      </c>
      <c t="n" r="C137" s="7">
        <v>27824</v>
      </c>
    </row>
    <row spans="1:6" r="138">
      <c t="s" r="A138" s="4">
        <v>406</v>
      </c>
      <c t="n" r="C138" s="9">
        <v>3.3</v>
      </c>
      <c t="n" r="E138" s="9">
        <v>3.3</v>
      </c>
      <c t="n" r="F138" s="9">
        <v>3.3</v>
      </c>
    </row>
    <row spans="1:6" r="139">
      <c t="s" r="A139" s="4">
        <v>403</v>
      </c>
      <c t="n" r="C139" s="6">
        <v>88733</v>
      </c>
      <c t="s" r="D139" s="4">
        <v>544</v>
      </c>
      <c t="n" r="E139" s="6">
        <v>108505</v>
      </c>
    </row>
    <row spans="1:6" r="140">
      <c t="s" r="A140" s="4">
        <v>428</v>
      </c>
    </row>
    <row spans="1:6" r="141">
      <c t="s" r="A141" s="4">
        <v>519</v>
      </c>
      <c t="n" r="C141" s="7">
        <v>254000</v>
      </c>
      <c t="n" r="E141" s="7">
        <v>298000</v>
      </c>
      <c t="n" r="F141" s="7">
        <v>298000</v>
      </c>
    </row>
    <row spans="1:6" r="142">
      <c t="s" r="A142" s="4">
        <v>526</v>
      </c>
      <c t="n" r="C142" s="6">
        <v>388800</v>
      </c>
      <c t="n" r="E142" s="6">
        <v>388800</v>
      </c>
      <c t="n" r="F142" s="7">
        <v>388800</v>
      </c>
    </row>
    <row spans="1:6" r="143">
      <c t="s" r="A143" s="4">
        <v>533</v>
      </c>
      <c t="n" r="C143" s="6">
        <v>134800</v>
      </c>
      <c t="n" r="E143" s="7">
        <v>90800</v>
      </c>
    </row>
    <row spans="1:6" r="144">
      <c t="s" r="A144" s="4">
        <v>527</v>
      </c>
      <c t="n" r="C144" s="7">
        <v>27824</v>
      </c>
    </row>
    <row spans="1:6" r="145">
      <c t="s" r="A145" s="4">
        <v>403</v>
      </c>
      <c t="n" r="C145" s="6">
        <v>88733</v>
      </c>
      <c t="n" r="E145" s="6">
        <v>108505</v>
      </c>
    </row>
    <row spans="1:6" r="146">
      <c t="s" r="A146" s="4">
        <v>530</v>
      </c>
    </row>
    <row spans="1:6" r="147">
      <c t="s" r="A147" s="4">
        <v>518</v>
      </c>
      <c t="s" r="C147" s="4">
        <v>323</v>
      </c>
      <c t="s" r="D147" s="4">
        <v>531</v>
      </c>
      <c t="s" r="E147" s="4">
        <v>323</v>
      </c>
      <c t="s" r="F147" s="4">
        <v>323</v>
      </c>
    </row>
    <row spans="1:6" r="148">
      <c t="s" r="A148" s="4">
        <v>522</v>
      </c>
      <c t="s" r="C148" s="4">
        <v>567</v>
      </c>
      <c t="s" r="E148" s="4">
        <v>567</v>
      </c>
    </row>
    <row spans="1:6" r="149">
      <c t="s" r="A149" s="4">
        <v>524</v>
      </c>
      <c t="s" r="C149" s="4">
        <v>535</v>
      </c>
      <c t="s" r="E149" s="4">
        <v>535</v>
      </c>
    </row>
    <row spans="1:6" r="150">
      <c t="s" r="A150" s="4">
        <v>519</v>
      </c>
      <c t="n" r="C150" s="7">
        <v>100000</v>
      </c>
      <c t="s" r="D150" s="4">
        <v>531</v>
      </c>
      <c t="n" r="E150" s="7">
        <v>100000</v>
      </c>
      <c t="n" r="F150" s="7">
        <v>100000</v>
      </c>
    </row>
    <row spans="1:6" r="151">
      <c t="s" r="A151" s="4">
        <v>526</v>
      </c>
      <c t="n" r="C151" s="7">
        <v>100000</v>
      </c>
      <c t="s" r="D151" s="4">
        <v>531</v>
      </c>
      <c t="n" r="E151" s="7">
        <v>100000</v>
      </c>
      <c t="n" r="F151" s="7">
        <v>100000</v>
      </c>
    </row>
    <row spans="1:6" r="152">
      <c t="s" r="A152" s="4">
        <v>406</v>
      </c>
      <c t="n" r="C152" s="9">
        <v>4.5</v>
      </c>
      <c t="s" r="D152" s="4">
        <v>531</v>
      </c>
      <c t="n" r="E152" s="9">
        <v>4.5</v>
      </c>
      <c t="n" r="F152" s="9">
        <v>4.5</v>
      </c>
    </row>
    <row spans="1:6" r="153">
      <c t="s" r="A153" s="4">
        <v>403</v>
      </c>
      <c t="n" r="C153" s="6">
        <v>23348</v>
      </c>
      <c t="n" r="E153" s="6">
        <v>22794</v>
      </c>
    </row>
    <row spans="1:6" r="154">
      <c t="s" r="A154" s="4">
        <v>568</v>
      </c>
    </row>
    <row spans="1:6" r="155">
      <c t="s" r="A155" s="4">
        <v>518</v>
      </c>
      <c t="s" r="C155" s="4">
        <v>323</v>
      </c>
      <c t="s" r="D155" s="4">
        <v>544</v>
      </c>
      <c t="s" r="E155" s="4">
        <v>323</v>
      </c>
      <c t="s" r="F155" s="4">
        <v>323</v>
      </c>
    </row>
    <row spans="1:6" r="156">
      <c t="s" r="A156" s="4">
        <v>522</v>
      </c>
      <c t="s" r="C156" s="4">
        <v>569</v>
      </c>
      <c t="s" r="D156" s="4">
        <v>544</v>
      </c>
      <c t="s" r="E156" s="4">
        <v>569</v>
      </c>
    </row>
    <row spans="1:6" r="157">
      <c t="s" r="A157" s="4">
        <v>524</v>
      </c>
      <c t="s" r="C157" s="4">
        <v>535</v>
      </c>
      <c t="s" r="D157" s="4">
        <v>544</v>
      </c>
      <c t="s" r="E157" s="4">
        <v>535</v>
      </c>
    </row>
    <row spans="1:6" r="158">
      <c t="s" r="A158" s="4">
        <v>519</v>
      </c>
      <c t="n" r="C158" s="7">
        <v>20000</v>
      </c>
      <c t="s" r="D158" s="4">
        <v>544</v>
      </c>
      <c t="n" r="E158" s="7">
        <v>20000</v>
      </c>
      <c t="n" r="F158" s="7">
        <v>20000</v>
      </c>
    </row>
    <row spans="1:6" r="159">
      <c t="s" r="A159" s="4">
        <v>526</v>
      </c>
      <c t="n" r="C159" s="7">
        <v>20000</v>
      </c>
      <c t="s" r="D159" s="4">
        <v>544</v>
      </c>
      <c t="n" r="E159" s="7">
        <v>20000</v>
      </c>
      <c t="n" r="F159" s="7">
        <v>20000</v>
      </c>
    </row>
    <row spans="1:6" r="160">
      <c t="s" r="A160" s="4">
        <v>406</v>
      </c>
      <c t="n" r="C160" s="9">
        <v>4.5</v>
      </c>
      <c t="s" r="D160" s="4">
        <v>544</v>
      </c>
      <c t="n" r="E160" s="9">
        <v>4.5</v>
      </c>
      <c t="n" r="F160" s="9">
        <v>4.5</v>
      </c>
    </row>
    <row spans="1:6" r="161">
      <c t="s" r="A161" s="4">
        <v>403</v>
      </c>
      <c t="n" r="C161" s="6">
        <v>4667</v>
      </c>
      <c t="s" r="D161" s="4">
        <v>544</v>
      </c>
      <c t="n" r="E161" s="6">
        <v>4556</v>
      </c>
    </row>
    <row spans="1:6" r="162">
      <c t="s" r="A162" s="4">
        <v>570</v>
      </c>
    </row>
    <row spans="1:6" r="163">
      <c t="s" r="A163" s="4">
        <v>518</v>
      </c>
      <c t="s" r="C163" s="4">
        <v>323</v>
      </c>
      <c t="s" r="D163" s="4">
        <v>531</v>
      </c>
      <c t="s" r="E163" s="4">
        <v>323</v>
      </c>
      <c t="s" r="F163" s="4">
        <v>323</v>
      </c>
    </row>
    <row spans="1:6" r="164">
      <c t="s" r="A164" s="4">
        <v>522</v>
      </c>
      <c t="s" r="C164" s="4">
        <v>571</v>
      </c>
      <c t="s" r="D164" s="4">
        <v>531</v>
      </c>
      <c t="s" r="E164" s="4">
        <v>571</v>
      </c>
    </row>
    <row spans="1:6" r="165">
      <c t="s" r="A165" s="4">
        <v>524</v>
      </c>
      <c t="s" r="C165" s="4">
        <v>535</v>
      </c>
      <c t="s" r="D165" s="4">
        <v>531</v>
      </c>
      <c t="s" r="E165" s="4">
        <v>535</v>
      </c>
    </row>
    <row spans="1:6" r="166">
      <c t="s" r="A166" s="4">
        <v>519</v>
      </c>
      <c t="n" r="C166" s="7">
        <v>200000</v>
      </c>
      <c t="s" r="D166" s="4">
        <v>531</v>
      </c>
      <c t="n" r="E166" s="7">
        <v>200000</v>
      </c>
      <c t="n" r="F166" s="7">
        <v>200000</v>
      </c>
    </row>
    <row spans="1:6" r="167">
      <c t="s" r="A167" s="4">
        <v>526</v>
      </c>
      <c t="n" r="C167" s="7">
        <v>200000</v>
      </c>
      <c t="s" r="D167" s="4">
        <v>531</v>
      </c>
      <c t="n" r="E167" s="7">
        <v>200000</v>
      </c>
      <c t="n" r="F167" s="7">
        <v>200000</v>
      </c>
    </row>
    <row spans="1:6" r="168">
      <c t="s" r="A168" s="4">
        <v>406</v>
      </c>
      <c t="n" r="C168" s="9">
        <v>4.5</v>
      </c>
      <c t="s" r="D168" s="4">
        <v>531</v>
      </c>
      <c t="n" r="E168" s="9">
        <v>4.5</v>
      </c>
      <c t="n" r="F168" s="9">
        <v>4.5</v>
      </c>
    </row>
    <row spans="1:6" r="169">
      <c t="s" r="A169" s="4">
        <v>403</v>
      </c>
      <c t="n" r="C169" s="6">
        <v>46112</v>
      </c>
      <c t="s" r="D169" s="4">
        <v>531</v>
      </c>
      <c t="n" r="E169" s="6">
        <v>45004</v>
      </c>
    </row>
    <row spans="1:6" r="170">
      <c t="s" r="A170" s="4">
        <v>572</v>
      </c>
    </row>
    <row spans="1:6" r="171">
      <c t="s" r="A171" s="4">
        <v>519</v>
      </c>
      <c t="n" r="C171" s="7">
        <v>320000</v>
      </c>
      <c t="n" r="E171" s="7">
        <v>320000</v>
      </c>
      <c t="n" r="F171" s="7">
        <v>320000</v>
      </c>
    </row>
    <row spans="1:6" r="172">
      <c t="s" r="A172" s="4">
        <v>526</v>
      </c>
      <c t="n" r="C172" s="7">
        <v>320000</v>
      </c>
      <c t="n" r="E172" s="7">
        <v>320000</v>
      </c>
      <c t="n" r="F172" s="6">
        <v>320000</v>
      </c>
    </row>
    <row spans="1:6" r="173">
      <c t="s" r="A173" s="4">
        <v>403</v>
      </c>
      <c t="n" r="C173" s="6">
        <v>74127</v>
      </c>
      <c t="n" r="E173" s="6">
        <v>72354</v>
      </c>
    </row>
    <row spans="1:6" r="174">
      <c t="s" r="A174" s="4">
        <v>573</v>
      </c>
    </row>
    <row spans="1:6" r="175">
      <c t="s" r="A175" s="4">
        <v>519</v>
      </c>
      <c t="n" r="C175" s="7">
        <v>3535838</v>
      </c>
      <c t="n" r="E175" s="7">
        <v>3384304</v>
      </c>
      <c t="n" r="F175" s="6">
        <v>3384304</v>
      </c>
    </row>
    <row spans="1:6" r="176">
      <c t="s" r="A176" s="4">
        <v>526</v>
      </c>
      <c t="n" r="C176" s="6">
        <v>4985609</v>
      </c>
      <c t="n" r="E176" s="6">
        <v>4582075</v>
      </c>
      <c t="n" r="F176" s="7">
        <v>4582075</v>
      </c>
    </row>
    <row spans="1:6" r="177">
      <c t="s" r="A177" s="4">
        <v>533</v>
      </c>
      <c t="n" r="C177" s="6">
        <v>1449770</v>
      </c>
      <c t="n" r="E177" s="7">
        <v>1197770</v>
      </c>
    </row>
    <row spans="1:6" r="178">
      <c t="s" r="A178" s="4">
        <v>527</v>
      </c>
      <c t="n" r="C178" s="7">
        <v>110019</v>
      </c>
    </row>
    <row spans="1:6" r="179">
      <c t="s" r="A179" s="4">
        <v>403</v>
      </c>
      <c t="n" r="C179" s="6">
        <v>162860</v>
      </c>
      <c t="n" r="E179" s="6">
        <v>180859</v>
      </c>
    </row>
    <row spans="1:6" r="180">
      <c t="s" r="A180" s="4">
        <v>543</v>
      </c>
    </row>
    <row spans="1:6" r="181">
      <c t="s" r="A181" s="4">
        <v>518</v>
      </c>
      <c t="s" r="B181" s="4">
        <v>544</v>
      </c>
      <c t="s" r="E181" s="4">
        <v>383</v>
      </c>
      <c t="s" r="F181" s="4">
        <v>383</v>
      </c>
    </row>
    <row spans="1:6" r="182">
      <c t="s" r="A182" s="4">
        <v>522</v>
      </c>
      <c t="s" r="B182" s="4">
        <v>544</v>
      </c>
      <c t="s" r="E182" s="4">
        <v>574</v>
      </c>
    </row>
    <row spans="1:6" r="183">
      <c t="s" r="A183" s="4">
        <v>524</v>
      </c>
      <c t="s" r="B183" s="4">
        <v>544</v>
      </c>
      <c t="s" r="E183" s="4">
        <v>535</v>
      </c>
    </row>
    <row spans="1:6" r="184">
      <c t="s" r="A184" s="4">
        <v>519</v>
      </c>
      <c t="s" r="B184" s="4">
        <v>546</v>
      </c>
      <c t="n" r="E184" s="7">
        <v>106976</v>
      </c>
      <c t="n" r="F184" s="7">
        <v>106976</v>
      </c>
    </row>
    <row spans="1:6" r="185">
      <c t="s" r="A185" s="4">
        <v>526</v>
      </c>
      <c t="s" r="B185" s="4">
        <v>546</v>
      </c>
      <c t="n" r="E185" s="7">
        <v>106976</v>
      </c>
      <c t="n" r="F185" s="7">
        <v>106976</v>
      </c>
    </row>
    <row spans="1:6" r="186">
      <c t="s" r="A186" s="4">
        <v>562</v>
      </c>
    </row>
    <row spans="1:6" r="187">
      <c t="s" r="A187" s="4">
        <v>518</v>
      </c>
      <c t="s" r="E187" s="4">
        <v>383</v>
      </c>
      <c t="s" r="F187" s="4">
        <v>383</v>
      </c>
    </row>
    <row spans="1:6" r="188">
      <c t="s" r="A188" s="4">
        <v>522</v>
      </c>
      <c t="s" r="F188" s="4">
        <v>575</v>
      </c>
    </row>
    <row spans="1:6" r="189">
      <c t="s" r="A189" s="4">
        <v>524</v>
      </c>
      <c t="s" r="F189" s="4">
        <v>535</v>
      </c>
    </row>
    <row spans="1:6" r="190">
      <c t="s" r="A190" s="4">
        <v>519</v>
      </c>
      <c t="n" r="E190" s="7">
        <v>133333</v>
      </c>
      <c t="n" r="F190" s="7">
        <v>133333</v>
      </c>
    </row>
    <row spans="1:6" r="191">
      <c t="s" r="A191" s="4">
        <v>526</v>
      </c>
      <c t="n" r="E191" s="7">
        <v>133333</v>
      </c>
      <c t="n" r="F191" s="7">
        <v>133333</v>
      </c>
    </row>
    <row spans="1:6" r="192">
      <c t="s" r="A192" s="4">
        <v>520</v>
      </c>
    </row>
    <row spans="1:6" r="193">
      <c t="s" r="A193" s="4">
        <v>522</v>
      </c>
      <c t="s" r="E193" s="4">
        <v>537</v>
      </c>
    </row>
    <row spans="1:6" r="194">
      <c t="s" r="A194" s="4">
        <v>524</v>
      </c>
      <c t="s" r="E194" s="4">
        <v>535</v>
      </c>
    </row>
    <row spans="1:6" r="195">
      <c t="s" r="A195" s="4">
        <v>530</v>
      </c>
    </row>
    <row spans="1:6" r="196">
      <c t="s" r="A196" s="4">
        <v>518</v>
      </c>
      <c t="s" r="E196" s="4">
        <v>323</v>
      </c>
      <c t="s" r="F196" s="4">
        <v>323</v>
      </c>
    </row>
    <row spans="1:6" r="197">
      <c t="s" r="A197" s="4">
        <v>522</v>
      </c>
      <c t="s" r="E197" s="4">
        <v>542</v>
      </c>
    </row>
    <row spans="1:6" r="198">
      <c t="s" r="A198" s="4">
        <v>524</v>
      </c>
      <c t="s" r="E198" s="4">
        <v>525</v>
      </c>
    </row>
    <row spans="1:6" r="199">
      <c t="s" r="A199" s="4">
        <v>526</v>
      </c>
      <c t="n" r="E199" s="7">
        <v>20000</v>
      </c>
      <c t="n" r="F199" s="7">
        <v>20000</v>
      </c>
    </row>
    <row spans="1:6" r="200">
      <c t="s" r="A200" s="4">
        <v>533</v>
      </c>
      <c t="n" r="E200" s="6">
        <v>20000</v>
      </c>
    </row>
    <row spans="1:6" r="201">
      <c t="s" r="A201" s="4">
        <v>527</v>
      </c>
      <c t="n" r="E201" s="7">
        <v>773</v>
      </c>
    </row>
    <row spans="1:6" r="202">
      <c t="n" r="A202"/>
    </row>
    <row spans="1:6" r="203">
      <c t="s" r="A203" s="4">
        <v>521</v>
      </c>
      <c t="s" r="B203" s="4">
        <v>576</v>
      </c>
    </row>
    <row spans="1:6" r="204">
      <c t="s" r="A204" s="4">
        <v>559</v>
      </c>
      <c t="s" r="B204" s="4">
        <v>577</v>
      </c>
    </row>
    <row spans="1:6" r="205">
      <c t="s" r="A205" s="4">
        <v>544</v>
      </c>
      <c t="s" r="B205" s="4">
        <v>578</v>
      </c>
    </row>
    <row spans="1:6" r="206">
      <c t="s" r="A206" s="4">
        <v>579</v>
      </c>
      <c t="s" r="B206" s="4">
        <v>525</v>
      </c>
    </row>
    <row spans="1:6" r="207">
      <c t="s" r="A207" s="4">
        <v>539</v>
      </c>
      <c t="s" r="B207" s="4">
        <v>580</v>
      </c>
    </row>
  </sheetData>
  <mergeCells count="10">
    <mergeCell ref="A1:B2"/>
    <mergeCell ref="C1:D1"/>
    <mergeCell ref="E1:F1"/>
    <mergeCell ref="C2:D2"/>
    <mergeCell ref="A202:E202"/>
    <mergeCell ref="B203:E203"/>
    <mergeCell ref="B204:E204"/>
    <mergeCell ref="B205:E205"/>
    <mergeCell ref="B206:E206"/>
    <mergeCell ref="B207:E207"/>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r="A1" s="1">
        <v>581</v>
      </c>
      <c t="s" r="B1" s="2">
        <v>1</v>
      </c>
    </row>
    <row spans="1:3" r="2">
      <c t="s" r="B2" s="2">
        <v>2</v>
      </c>
      <c t="s" r="C2" s="2">
        <v>73</v>
      </c>
    </row>
    <row spans="1:3" r="3">
      <c t="s" r="A3" s="4">
        <v>582</v>
      </c>
    </row>
    <row spans="1:3" r="4">
      <c t="s" r="A4" s="3">
        <v>583</v>
      </c>
    </row>
    <row spans="1:3" r="5">
      <c t="s" r="A5" s="4">
        <v>584</v>
      </c>
      <c t="n" r="B5" s="7">
        <v>51074</v>
      </c>
      <c t="n" r="C5" s="7">
        <v>42743</v>
      </c>
    </row>
    <row spans="1:3" r="6">
      <c t="s" r="A6" s="4">
        <v>585</v>
      </c>
      <c t="s" r="B6" s="4">
        <v>586</v>
      </c>
      <c t="s" r="C6" s="4">
        <v>587</v>
      </c>
    </row>
    <row spans="1:3" r="7">
      <c t="s" r="A7" s="4">
        <v>588</v>
      </c>
    </row>
    <row spans="1:3" r="8">
      <c t="s" r="A8" s="3">
        <v>583</v>
      </c>
    </row>
    <row spans="1:3" r="9">
      <c t="s" r="A9" s="4">
        <v>584</v>
      </c>
      <c t="n" r="B9" s="7">
        <v>25211</v>
      </c>
      <c t="n" r="C9" s="7">
        <v>42613</v>
      </c>
    </row>
    <row spans="1:3" r="10">
      <c t="s" r="A10" s="4">
        <v>585</v>
      </c>
      <c t="s" r="B10" s="4">
        <v>589</v>
      </c>
      <c t="s" r="C10" s="4">
        <v>58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s>
  <sheetData>
    <row spans="1:5" r="1">
      <c t="s" r="A1" s="1">
        <v>590</v>
      </c>
      <c t="s" r="B1" s="2">
        <v>591</v>
      </c>
    </row>
    <row spans="1:5" r="2">
      <c t="s" r="B2" s="2">
        <v>3</v>
      </c>
      <c t="s" r="C2" s="2">
        <v>592</v>
      </c>
      <c t="s" r="D2" s="2">
        <v>593</v>
      </c>
      <c t="s" r="E2" s="2">
        <v>594</v>
      </c>
    </row>
    <row spans="1:5" r="3">
      <c t="s" r="A3" s="4">
        <v>595</v>
      </c>
    </row>
    <row spans="1:5" r="4">
      <c t="s" r="A4" s="4">
        <v>596</v>
      </c>
      <c t="s" r="B4" s="4">
        <v>597</v>
      </c>
    </row>
    <row spans="1:5" r="5">
      <c t="s" r="A5" s="4">
        <v>598</v>
      </c>
      <c t="s" r="B5" s="4">
        <v>599</v>
      </c>
    </row>
    <row spans="1:5" r="6">
      <c t="s" r="A6" s="4">
        <v>600</v>
      </c>
    </row>
    <row spans="1:5" r="7">
      <c t="s" r="A7" s="4">
        <v>601</v>
      </c>
      <c t="n" r="B7" s="7">
        <v>100000</v>
      </c>
    </row>
    <row spans="1:5" r="8">
      <c t="s" r="A8" s="4">
        <v>602</v>
      </c>
    </row>
    <row spans="1:5" r="9">
      <c t="s" r="A9" s="4">
        <v>603</v>
      </c>
      <c t="n" r="B9" s="6">
        <v>62500</v>
      </c>
    </row>
    <row spans="1:5" r="10">
      <c t="s" r="A10" s="4">
        <v>604</v>
      </c>
      <c t="n" r="C10" s="6">
        <v>18750</v>
      </c>
      <c t="n" r="D10" s="6">
        <v>18750</v>
      </c>
      <c t="n" r="E10" s="6">
        <v>37500</v>
      </c>
    </row>
    <row spans="1:5" r="11">
      <c t="s" r="A11" s="4">
        <v>455</v>
      </c>
      <c t="n" r="B11" s="9">
        <v>4.5</v>
      </c>
    </row>
    <row spans="1:5" r="12">
      <c t="s" r="A12" s="4">
        <v>605</v>
      </c>
      <c t="s" r="B12" s="4">
        <v>606</v>
      </c>
    </row>
    <row spans="1:5" r="13">
      <c t="s" r="A13" s="4">
        <v>607</v>
      </c>
      <c t="s" r="B13" s="4">
        <v>60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8</v>
      </c>
      <c t="s" r="B1" s="2">
        <v>1</v>
      </c>
    </row>
    <row spans="1:3" r="2">
      <c t="s" r="B2" s="2">
        <v>2</v>
      </c>
      <c t="s" r="C2" s="2">
        <v>73</v>
      </c>
    </row>
    <row spans="1:3" r="3">
      <c t="s" r="A3" s="3">
        <v>119</v>
      </c>
    </row>
    <row spans="1:3" r="4">
      <c t="s" r="A4" s="4">
        <v>115</v>
      </c>
      <c t="n" r="B4" s="7">
        <v>-4459905</v>
      </c>
      <c t="n" r="C4" s="7">
        <v>-3244036</v>
      </c>
    </row>
    <row spans="1:3" r="5">
      <c t="s" r="A5" s="3">
        <v>120</v>
      </c>
    </row>
    <row spans="1:3" r="6">
      <c t="s" r="A6" s="4">
        <v>121</v>
      </c>
      <c t="n" r="B6" s="6">
        <v>3668</v>
      </c>
      <c t="n" r="C6" s="6">
        <v>59094</v>
      </c>
    </row>
    <row spans="1:3" r="7">
      <c t="s" r="A7" s="4">
        <v>122</v>
      </c>
      <c t="n" r="B7" s="6">
        <v>238130</v>
      </c>
      <c t="n" r="C7" s="6">
        <v>339006</v>
      </c>
    </row>
    <row spans="1:3" r="8">
      <c t="s" r="A8" s="4">
        <v>123</v>
      </c>
      <c t="n" r="B8" s="6">
        <v>142760</v>
      </c>
      <c t="n" r="C8" s="6">
        <v>14523</v>
      </c>
    </row>
    <row spans="1:3" r="9">
      <c t="s" r="A9" s="4">
        <v>112</v>
      </c>
      <c t="n" r="B9" s="6">
        <v>540516</v>
      </c>
      <c t="n" r="C9" s="6">
        <v>1280790</v>
      </c>
    </row>
    <row spans="1:3" r="10">
      <c t="s" r="A10" s="4">
        <v>85</v>
      </c>
      <c t="n" r="C10" s="6">
        <v>-186000</v>
      </c>
    </row>
    <row spans="1:3" r="11">
      <c t="s" r="A11" s="4">
        <v>86</v>
      </c>
      <c t="n" r="B11" s="6">
        <v>863000</v>
      </c>
      <c t="n" r="C11" s="6">
        <v>-382000</v>
      </c>
    </row>
    <row spans="1:3" r="12">
      <c t="s" r="A12" s="3">
        <v>124</v>
      </c>
    </row>
    <row spans="1:3" r="13">
      <c t="s" r="A13" s="4">
        <v>31</v>
      </c>
      <c t="n" r="B13" s="6">
        <v>43136</v>
      </c>
      <c t="n" r="C13" s="6">
        <v>27918</v>
      </c>
    </row>
    <row spans="1:3" r="14">
      <c t="s" r="A14" s="4">
        <v>125</v>
      </c>
      <c t="n" r="B14" s="6">
        <v>-78021</v>
      </c>
      <c t="n" r="C14" s="6">
        <v>-16823</v>
      </c>
    </row>
    <row spans="1:3" r="15">
      <c t="s" r="A15" s="4">
        <v>34</v>
      </c>
      <c t="n" r="B15" s="6">
        <v>57246</v>
      </c>
      <c t="n" r="C15" s="6">
        <v>21283</v>
      </c>
    </row>
    <row spans="1:3" r="16">
      <c t="s" r="A16" s="4">
        <v>38</v>
      </c>
      <c t="n" r="B16" s="6">
        <v>16859</v>
      </c>
      <c t="n" r="C16" s="6">
        <v>9196</v>
      </c>
    </row>
    <row spans="1:3" r="17">
      <c t="s" r="A17" s="4">
        <v>42</v>
      </c>
      <c t="n" r="B17" s="6">
        <v>338171</v>
      </c>
      <c t="n" r="C17" s="6">
        <v>803645</v>
      </c>
    </row>
    <row spans="1:3" r="18">
      <c t="s" r="A18" s="4">
        <v>43</v>
      </c>
      <c t="n" r="B18" s="6">
        <v>-65000</v>
      </c>
    </row>
    <row spans="1:3" r="19">
      <c t="s" r="A19" s="4">
        <v>50</v>
      </c>
      <c t="n" r="B19" s="6">
        <v>-424</v>
      </c>
      <c t="n" r="C19" s="6">
        <v>44957</v>
      </c>
    </row>
    <row spans="1:3" r="20">
      <c t="s" r="A20" s="4">
        <v>126</v>
      </c>
      <c t="n" r="B20" s="6">
        <v>-2359864</v>
      </c>
      <c t="n" r="C20" s="6">
        <v>-1228447</v>
      </c>
    </row>
    <row spans="1:3" r="21">
      <c t="s" r="A21" s="3">
        <v>127</v>
      </c>
    </row>
    <row spans="1:3" r="22">
      <c t="s" r="A22" s="4">
        <v>128</v>
      </c>
      <c t="n" r="C22" s="6">
        <v>-1467</v>
      </c>
    </row>
    <row spans="1:3" r="23">
      <c t="s" r="A23" s="4">
        <v>129</v>
      </c>
      <c t="n" r="C23" s="6">
        <v>-1467</v>
      </c>
    </row>
    <row spans="1:3" r="24">
      <c t="s" r="A24" s="3">
        <v>130</v>
      </c>
    </row>
    <row spans="1:3" r="25">
      <c t="s" r="A25" s="4">
        <v>131</v>
      </c>
      <c t="n" r="B25" s="6">
        <v>400000</v>
      </c>
      <c t="n" r="C25" s="6">
        <v>698783</v>
      </c>
    </row>
    <row spans="1:3" r="26">
      <c t="s" r="A26" s="4">
        <v>132</v>
      </c>
      <c t="n" r="B26" s="6">
        <v>279950</v>
      </c>
      <c t="n" r="C26" s="7">
        <v>200000</v>
      </c>
    </row>
    <row spans="1:3" r="27">
      <c t="s" r="A27" s="4">
        <v>133</v>
      </c>
      <c t="n" r="B27" s="6">
        <v>-228000</v>
      </c>
      <c t="s" r="C27" s="4">
        <v>55</v>
      </c>
    </row>
    <row spans="1:3" r="28">
      <c t="s" r="A28" s="4">
        <v>134</v>
      </c>
      <c t="n" r="B28" s="7">
        <v>-44000</v>
      </c>
      <c t="s" r="C28" s="4">
        <v>55</v>
      </c>
    </row>
    <row spans="1:3" r="29">
      <c t="s" r="A29" s="4">
        <v>135</v>
      </c>
      <c t="s" r="B29" s="4">
        <v>55</v>
      </c>
      <c t="n" r="C29" s="7">
        <v>102885</v>
      </c>
    </row>
    <row spans="1:3" r="30">
      <c t="s" r="A30" s="4">
        <v>136</v>
      </c>
      <c t="n" r="B30" s="7">
        <v>1799999</v>
      </c>
      <c t="s" r="C30" s="4">
        <v>55</v>
      </c>
    </row>
    <row spans="1:3" r="31">
      <c t="s" r="A31" s="4">
        <v>137</v>
      </c>
      <c t="n" r="B31" s="6">
        <v>2207949</v>
      </c>
      <c t="n" r="C31" s="7">
        <v>1001668</v>
      </c>
    </row>
    <row spans="1:3" r="32">
      <c t="s" r="A32" s="4">
        <v>138</v>
      </c>
      <c t="n" r="B32" s="6">
        <v>3512</v>
      </c>
      <c t="n" r="C32" s="6">
        <v>287</v>
      </c>
    </row>
    <row spans="1:3" r="33">
      <c t="s" r="A33" s="4">
        <v>139</v>
      </c>
      <c t="n" r="B33" s="6">
        <v>-148403</v>
      </c>
      <c t="n" r="C33" s="6">
        <v>-227959</v>
      </c>
    </row>
    <row spans="1:3" r="34">
      <c t="s" r="A34" s="4">
        <v>140</v>
      </c>
      <c t="n" r="B34" s="6">
        <v>472341</v>
      </c>
      <c t="n" r="C34" s="6">
        <v>556318</v>
      </c>
    </row>
    <row spans="1:3" r="35">
      <c t="s" r="A35" s="4">
        <v>141</v>
      </c>
      <c t="n" r="B35" s="6">
        <v>323938</v>
      </c>
      <c t="n" r="C35" s="6">
        <v>328359</v>
      </c>
    </row>
    <row spans="1:3" r="36">
      <c t="s" r="A36" s="3">
        <v>142</v>
      </c>
    </row>
    <row spans="1:3" r="37">
      <c t="s" r="A37" s="4">
        <v>143</v>
      </c>
      <c t="n" r="B37" s="6">
        <v>146727</v>
      </c>
      <c t="n" r="C37" s="6">
        <v>62240</v>
      </c>
    </row>
    <row spans="1:3" r="38">
      <c t="s" r="A38" s="4">
        <v>144</v>
      </c>
      <c t="n" r="B38" s="7">
        <v>2400</v>
      </c>
      <c t="n" r="C38" s="7">
        <v>22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0"/>
    <col customWidth="1" max="2" min="2" width="80"/>
    <col customWidth="1" max="3" min="3" width="15"/>
    <col customWidth="1" max="4" min="4" width="14"/>
    <col customWidth="1" max="5" min="5" width="14"/>
  </cols>
  <sheetData>
    <row spans="1:5" r="1">
      <c t="s" r="A1" s="1">
        <v>609</v>
      </c>
      <c t="s" r="C1" s="2">
        <v>591</v>
      </c>
    </row>
    <row spans="1:5" r="2">
      <c t="s" r="C2" s="2">
        <v>3</v>
      </c>
      <c t="s" r="D2" s="2">
        <v>2</v>
      </c>
      <c t="s" r="E2" s="2">
        <v>28</v>
      </c>
    </row>
    <row spans="1:5" r="3">
      <c t="s" r="A3" s="4">
        <v>519</v>
      </c>
      <c t="n" r="D3" s="7">
        <v>18899081</v>
      </c>
      <c t="n" r="E3" s="7">
        <v>18248273</v>
      </c>
    </row>
    <row spans="1:5" r="4">
      <c t="s" r="A4" s="4">
        <v>318</v>
      </c>
    </row>
    <row spans="1:5" r="5">
      <c t="s" r="A5" s="4">
        <v>371</v>
      </c>
      <c t="n" r="D5" s="9">
        <v>3.6</v>
      </c>
    </row>
    <row spans="1:5" r="6">
      <c t="s" r="A6" s="4">
        <v>386</v>
      </c>
    </row>
    <row spans="1:5" r="7">
      <c t="s" r="A7" s="4">
        <v>519</v>
      </c>
      <c t="n" r="D7" s="7">
        <v>4780349</v>
      </c>
      <c t="n" r="E7" s="7">
        <v>4656749</v>
      </c>
    </row>
    <row spans="1:5" r="8">
      <c t="s" r="A8" s="4">
        <v>610</v>
      </c>
    </row>
    <row spans="1:5" r="9">
      <c t="s" r="A9" s="4">
        <v>519</v>
      </c>
      <c t="n" r="C9" s="7">
        <v>1169860</v>
      </c>
    </row>
    <row spans="1:5" r="10">
      <c t="s" r="A10" s="4">
        <v>611</v>
      </c>
    </row>
    <row spans="1:5" r="11">
      <c t="s" r="A11" s="4">
        <v>519</v>
      </c>
      <c t="s" r="B11" s="4">
        <v>521</v>
      </c>
      <c t="n" r="C11" s="7">
        <v>210160</v>
      </c>
    </row>
    <row spans="1:5" r="12">
      <c t="s" r="A12" s="4">
        <v>379</v>
      </c>
      <c t="s" r="B12" s="4">
        <v>521</v>
      </c>
      <c t="s" r="C12" s="4">
        <v>323</v>
      </c>
    </row>
    <row spans="1:5" r="13">
      <c t="s" r="A13" s="4">
        <v>380</v>
      </c>
      <c t="s" r="B13" s="4">
        <v>521</v>
      </c>
      <c t="s" r="C13" s="4">
        <v>535</v>
      </c>
    </row>
    <row spans="1:5" r="14">
      <c t="s" r="A14" s="4">
        <v>371</v>
      </c>
      <c t="s" r="B14" s="4">
        <v>521</v>
      </c>
      <c t="n" r="C14" s="9">
        <v>4.5</v>
      </c>
    </row>
    <row spans="1:5" r="15">
      <c t="s" r="A15" s="4">
        <v>369</v>
      </c>
      <c t="s" r="B15" s="4">
        <v>521</v>
      </c>
      <c t="s" r="C15" s="4">
        <v>370</v>
      </c>
    </row>
    <row spans="1:5" r="16">
      <c t="s" r="A16" s="4">
        <v>612</v>
      </c>
    </row>
    <row spans="1:5" r="17">
      <c t="s" r="A17" s="4">
        <v>519</v>
      </c>
      <c t="n" r="C17" s="7">
        <v>550000</v>
      </c>
    </row>
    <row spans="1:5" r="18">
      <c t="s" r="A18" s="4">
        <v>379</v>
      </c>
      <c t="s" r="C18" s="4">
        <v>383</v>
      </c>
    </row>
    <row spans="1:5" r="19">
      <c t="s" r="A19" s="4">
        <v>613</v>
      </c>
    </row>
    <row spans="1:5" r="20">
      <c t="s" r="A20" s="4">
        <v>380</v>
      </c>
      <c t="s" r="C20" s="4">
        <v>614</v>
      </c>
    </row>
    <row spans="1:5" r="21">
      <c t="s" r="A21" s="4">
        <v>615</v>
      </c>
    </row>
    <row spans="1:5" r="22">
      <c t="s" r="A22" s="4">
        <v>519</v>
      </c>
      <c t="n" r="C22" s="7">
        <v>409700</v>
      </c>
    </row>
    <row spans="1:5" r="23">
      <c t="s" r="A23" s="4">
        <v>379</v>
      </c>
      <c t="s" r="C23" s="4">
        <v>323</v>
      </c>
    </row>
    <row spans="1:5" r="24">
      <c t="s" r="A24" s="4">
        <v>380</v>
      </c>
      <c t="s" r="C24" s="4">
        <v>535</v>
      </c>
    </row>
    <row spans="1:5" r="25">
      <c t="n" r="A25"/>
    </row>
    <row spans="1:5" r="26">
      <c t="s" r="A26" s="4">
        <v>521</v>
      </c>
      <c t="s" r="B26" s="4">
        <v>616</v>
      </c>
    </row>
  </sheetData>
  <mergeCells count="3">
    <mergeCell ref="A1:B2"/>
    <mergeCell ref="A25:D25"/>
    <mergeCell ref="B26:D26"/>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r="A1" s="1">
        <v>617</v>
      </c>
      <c t="s" r="B1" s="2">
        <v>3</v>
      </c>
      <c t="s" r="C1" s="2">
        <v>2</v>
      </c>
    </row>
    <row spans="1:3" r="2">
      <c t="s" r="A2" s="4">
        <v>618</v>
      </c>
      <c t="n" r="C2" s="7">
        <v>5079981</v>
      </c>
    </row>
    <row spans="1:3" r="3">
      <c t="s" r="A3" s="4">
        <v>619</v>
      </c>
    </row>
    <row spans="1:3" r="4">
      <c t="s" r="A4" s="4">
        <v>618</v>
      </c>
      <c t="n" r="B4" s="7">
        <v>1295000</v>
      </c>
    </row>
    <row spans="1:3" r="5">
      <c t="s" r="A5" s="4">
        <v>379</v>
      </c>
      <c t="s" r="B5" s="4">
        <v>32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 (Un</vt:lpstr>
      <vt:lpstr>CONSOLIDATED BALANCE SHEETS (U3</vt:lpstr>
      <vt:lpstr>CONSOLIDATED STATEMENTS OF COMP</vt:lpstr>
      <vt:lpstr>CONSOLIDATED STATEMENT OF CHANG</vt:lpstr>
      <vt:lpstr>CONSOLIDATED STATEMENT OF CASH </vt:lpstr>
      <vt:lpstr>BASIS OF PRESENTATION</vt:lpstr>
      <vt:lpstr>SUMMARY OF SIGNIFICANT ACCOUNTI</vt:lpstr>
      <vt:lpstr>PROPERTY AND EQUIPMENT</vt:lpstr>
      <vt:lpstr>INTANGIBLE ASSETS</vt:lpstr>
      <vt:lpstr>ACCOUNTS PAYABLE AND ACCRUED EX</vt:lpstr>
      <vt:lpstr>NOTES PAYABLE</vt:lpstr>
      <vt:lpstr>STOCKHOLDERS' DEFICIT</vt:lpstr>
      <vt:lpstr>COMMITMENTS AND CONTINGENCIES</vt:lpstr>
      <vt:lpstr>RELATED PARTY TRANSACTIONS</vt:lpstr>
      <vt:lpstr>GEOGRAPHIC INFORMATION</vt:lpstr>
      <vt:lpstr>SUBSEQUENT EVENTS</vt:lpstr>
      <vt:lpstr>SUMMARY OF SIGNIFICANT ACCOUN18</vt:lpstr>
      <vt:lpstr>BASIS OF PRESENTATION (Tables)</vt:lpstr>
      <vt:lpstr>SUMMARY OF SIGNIFICANT ACCOUN20</vt:lpstr>
      <vt:lpstr>PROPERTY AND EQUIPMENT (Tables)</vt:lpstr>
      <vt:lpstr>INTANGIBLE ASSETS (Tables)</vt:lpstr>
      <vt:lpstr>ACCOUNTS PAYABLE AND ACCRUED 23</vt:lpstr>
      <vt:lpstr>NOTES PAYABLE (Tables)</vt:lpstr>
      <vt:lpstr>STOCKHOLDERS' EQUITY (DEFICIT) </vt:lpstr>
      <vt:lpstr>COMMITMENTS AND CONTINGENCIES (</vt:lpstr>
      <vt:lpstr>RELATED PARTY TRANSACTIONS (Tab</vt:lpstr>
      <vt:lpstr>GEOGRAPHIC INFORMATION (Tables)</vt:lpstr>
      <vt:lpstr>SUBSEQUENT EVENTS (Tables)</vt:lpstr>
      <vt:lpstr>BASIS OF PRESENTATION (Details </vt:lpstr>
      <vt:lpstr>BASIS OF PRESENTATION (Details)</vt:lpstr>
      <vt:lpstr>BASIS OF PRESENTATION (Detail32</vt:lpstr>
      <vt:lpstr>BASIS OF PRESENTATION (Detail33</vt:lpstr>
      <vt:lpstr>SUMMARY OF SIGNIFICANT ACCOUN34</vt:lpstr>
      <vt:lpstr>SUMMARY OF SIGNIFICANT ACCOUN35</vt:lpstr>
      <vt:lpstr>SUMMARY OF SIGNIFICANT ACCOUN36</vt:lpstr>
      <vt:lpstr>SUMMARY OF SIGNIFICANT ACCOUN37</vt:lpstr>
      <vt:lpstr>SUMMARY OF SIGNIFICANT ACCOUN38</vt:lpstr>
      <vt:lpstr>SUMMARY OF SIGNIFICANT ACCOUN39</vt:lpstr>
      <vt:lpstr>PROPERTY AND EQUIPMENT (Details</vt:lpstr>
      <vt:lpstr>PROPERTY AND EQUIPMENT (Detai41</vt:lpstr>
      <vt:lpstr>INTANGIBLE ASSETS (Details Narr</vt:lpstr>
      <vt:lpstr>INTANGIBLE ASSETS (Details)</vt:lpstr>
      <vt:lpstr>ACCOUNTS PAYABLE AND ACCRUED 44</vt:lpstr>
      <vt:lpstr>NOTES PAYABLE (Details Narrativ</vt:lpstr>
      <vt:lpstr>NOTES PAYABLE (Details)</vt:lpstr>
      <vt:lpstr>NOTES PAYABLE (Details 1)</vt:lpstr>
      <vt:lpstr>NOTES PAYABLE (Details 2)</vt:lpstr>
      <vt:lpstr>NOTES PAYABLE (Details 3)</vt:lpstr>
      <vt:lpstr>STOCKHOLDERS' DEFICIT (Details </vt:lpstr>
      <vt:lpstr>STOCKHOLDERS' DEFICIT (Details)</vt:lpstr>
      <vt:lpstr>STOCKHOLDERS' DEFICIT (Detail52</vt:lpstr>
      <vt:lpstr>STOCKHOLDERS' DEFICIT (Detail53</vt:lpstr>
      <vt:lpstr>COMMITMENTS AND CONTINGENCIES54</vt:lpstr>
      <vt:lpstr>COMMITMENTS AND CONTINGENCIES55</vt:lpstr>
      <vt:lpstr>RELATED PARTY TRANSACTIONS (Det</vt:lpstr>
      <vt:lpstr>RELATED PARTY TRANSACTIONS (D57</vt:lpstr>
      <vt:lpstr>GEOGRAPHIC INFORMATION (Details</vt:lpstr>
      <vt:lpstr>SUBSEQUENT EVENTS (Details Narr</vt:lpstr>
      <vt:lpstr>SUBSEQUENT EVENTS (Details)</vt:lpstr>
      <vt:lpstr>SUBSEQUENT EVENTS (Details 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6T16:29:36Z</dcterms:created>
  <dcterms:modified xmlns:dcterms="http://purl.org/dc/terms/" xmlns:xsi="http://www.w3.org/2001/XMLSchema-instance" xsi:type="dcterms:W3CDTF">2016-06-06T16:29:36Z</dcterms:modified>
  <dc:title xmlns:dc="http://purl.org/dc/elements/1.1/">Untitled</dc:title>
  <dc:description xmlns:dc="http://purl.org/dc/elements/1.1/"/>
  <dc:subject xmlns:dc="http://purl.org/dc/elements/1.1/"/>
  <cp:keywords/>
  <cp:category/>
</cp:coreProperties>
</file>